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Condensed Interim Consolidate_4" sheetId="7" state="visible" r:id="rId7"/>
    <sheet xmlns:r="http://schemas.openxmlformats.org/officeDocument/2006/relationships" name="Organization and Operation of O"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Cryptocurrencies" sheetId="13" state="visible" r:id="rId13"/>
    <sheet xmlns:r="http://schemas.openxmlformats.org/officeDocument/2006/relationships" name="Investments in Marketable Equit" sheetId="14" state="visible" r:id="rId14"/>
    <sheet xmlns:r="http://schemas.openxmlformats.org/officeDocument/2006/relationships" name="Property and Equipment" sheetId="15" state="visible" r:id="rId15"/>
    <sheet xmlns:r="http://schemas.openxmlformats.org/officeDocument/2006/relationships" name="Long-Term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 Options, Warrants and R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Cryptocurrencies (Tables)" sheetId="29" state="visible" r:id="rId29"/>
    <sheet xmlns:r="http://schemas.openxmlformats.org/officeDocument/2006/relationships" name="Property and Equipment (Tables)" sheetId="30" state="visible" r:id="rId30"/>
    <sheet xmlns:r="http://schemas.openxmlformats.org/officeDocument/2006/relationships" name="Long-Term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Stock Options, Warrants and R_2"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Organization and Operation of_2" sheetId="37" state="visible" r:id="rId37"/>
    <sheet xmlns:r="http://schemas.openxmlformats.org/officeDocument/2006/relationships" name="Liquidity and Financial Condi_2" sheetId="38" state="visible" r:id="rId38"/>
    <sheet xmlns:r="http://schemas.openxmlformats.org/officeDocument/2006/relationships" name="Basis of Presentation, Summar_4" sheetId="39" state="visible" r:id="rId39"/>
    <sheet xmlns:r="http://schemas.openxmlformats.org/officeDocument/2006/relationships" name="Basis of Presentation, Summar_5" sheetId="40" state="visible" r:id="rId40"/>
    <sheet xmlns:r="http://schemas.openxmlformats.org/officeDocument/2006/relationships" name="Basis of presentation, summar_6" sheetId="41" state="visible" r:id="rId41"/>
    <sheet xmlns:r="http://schemas.openxmlformats.org/officeDocument/2006/relationships" name="Basis of presentation, summar_7" sheetId="42" state="visible" r:id="rId42"/>
    <sheet xmlns:r="http://schemas.openxmlformats.org/officeDocument/2006/relationships" name="Acquisitions (Narrative) (Detai" sheetId="43" state="visible" r:id="rId43"/>
    <sheet xmlns:r="http://schemas.openxmlformats.org/officeDocument/2006/relationships" name="Acquisitions (Schedule of total" sheetId="44" state="visible" r:id="rId44"/>
    <sheet xmlns:r="http://schemas.openxmlformats.org/officeDocument/2006/relationships" name="Acquisitions (Schedule of Profo"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Cryptocurrencies (Summary of Ad" sheetId="50" state="visible" r:id="rId50"/>
    <sheet xmlns:r="http://schemas.openxmlformats.org/officeDocument/2006/relationships" name="Investments in Marketable Equ_2"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Property and Equipment (Sched_2" sheetId="54" state="visible" r:id="rId54"/>
    <sheet xmlns:r="http://schemas.openxmlformats.org/officeDocument/2006/relationships" name="Long-Term Assets (Narrative) (D" sheetId="55" state="visible" r:id="rId55"/>
    <sheet xmlns:r="http://schemas.openxmlformats.org/officeDocument/2006/relationships" name="Long-Term Assets (Schedule of D" sheetId="56" state="visible" r:id="rId56"/>
    <sheet xmlns:r="http://schemas.openxmlformats.org/officeDocument/2006/relationships" name="Accrued Expenses (Schedule of A" sheetId="57" state="visible" r:id="rId57"/>
    <sheet xmlns:r="http://schemas.openxmlformats.org/officeDocument/2006/relationships" name="Leases (Narrative) (Details)" sheetId="58" state="visible" r:id="rId58"/>
    <sheet xmlns:r="http://schemas.openxmlformats.org/officeDocument/2006/relationships" name="Leases (Schedule of Lease Expen" sheetId="59" state="visible" r:id="rId59"/>
    <sheet xmlns:r="http://schemas.openxmlformats.org/officeDocument/2006/relationships" name="Leases (Schedule of Other Infor" sheetId="60" state="visible" r:id="rId60"/>
    <sheet xmlns:r="http://schemas.openxmlformats.org/officeDocument/2006/relationships" name="Leases (Schedule of Future Mini" sheetId="61" state="visible" r:id="rId61"/>
    <sheet xmlns:r="http://schemas.openxmlformats.org/officeDocument/2006/relationships" name="Stockholders' Equity (Details)" sheetId="62" state="visible" r:id="rId62"/>
    <sheet xmlns:r="http://schemas.openxmlformats.org/officeDocument/2006/relationships" name="Stock Options, Warrants and R_3" sheetId="63" state="visible" r:id="rId63"/>
    <sheet xmlns:r="http://schemas.openxmlformats.org/officeDocument/2006/relationships" name="Stock Options, Warrants and R_4" sheetId="64" state="visible" r:id="rId64"/>
    <sheet xmlns:r="http://schemas.openxmlformats.org/officeDocument/2006/relationships" name="Stock Options, Warrants and R_5"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Sche_2" sheetId="68" state="visible" r:id="rId68"/>
    <sheet xmlns:r="http://schemas.openxmlformats.org/officeDocument/2006/relationships" name="Fair Value Measurements (Sche_3" sheetId="69" state="visible" r:id="rId69"/>
    <sheet xmlns:r="http://schemas.openxmlformats.org/officeDocument/2006/relationships" name="Commitments and Contingencies (" sheetId="70" state="visible" r:id="rId70"/>
    <sheet xmlns:r="http://schemas.openxmlformats.org/officeDocument/2006/relationships" name="Segment Information (Narrative)" sheetId="71" state="visible" r:id="rId71"/>
    <sheet xmlns:r="http://schemas.openxmlformats.org/officeDocument/2006/relationships" name="Segment Information (Schedule o"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and Entity Information [Abstract]</t>
        </is>
      </c>
    </row>
    <row r="4">
      <c r="A4" s="4" t="inlineStr">
        <is>
          <t>Entity Central Index Key</t>
        </is>
      </c>
      <c r="B4" s="4" t="inlineStr">
        <is>
          <t>000116741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01-33675</t>
        </is>
      </c>
    </row>
    <row r="14">
      <c r="A14" s="4" t="inlineStr">
        <is>
          <t>Entity Registrant Name</t>
        </is>
      </c>
      <c r="B14" s="4" t="inlineStr">
        <is>
          <t>Riot Blockchain, Inc.</t>
        </is>
      </c>
    </row>
    <row r="15">
      <c r="A15" s="4" t="inlineStr">
        <is>
          <t>Entity Incorporation State Country Code</t>
        </is>
      </c>
      <c r="B15" s="4" t="inlineStr">
        <is>
          <t>NV</t>
        </is>
      </c>
    </row>
    <row r="16">
      <c r="A16" s="4" t="inlineStr">
        <is>
          <t>Entity Tax Identification Number</t>
        </is>
      </c>
      <c r="B16" s="4" t="inlineStr">
        <is>
          <t>84-1553387</t>
        </is>
      </c>
    </row>
    <row r="17">
      <c r="A17" s="4" t="inlineStr">
        <is>
          <t>Entity Address, Address Line One</t>
        </is>
      </c>
      <c r="B17" s="4" t="inlineStr">
        <is>
          <t>202 6th Street</t>
        </is>
      </c>
    </row>
    <row r="18">
      <c r="A18" s="4" t="inlineStr">
        <is>
          <t>Entity Address, Address Line Two</t>
        </is>
      </c>
      <c r="B18" s="4" t="inlineStr">
        <is>
          <t>Suite 401</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4</t>
        </is>
      </c>
    </row>
    <row r="22">
      <c r="A22" s="4" t="inlineStr">
        <is>
          <t>City Area Code</t>
        </is>
      </c>
      <c r="B22" s="4" t="inlineStr">
        <is>
          <t>303</t>
        </is>
      </c>
    </row>
    <row r="23">
      <c r="A23" s="4" t="inlineStr">
        <is>
          <t>Local Phone Number</t>
        </is>
      </c>
      <c r="B23" s="4" t="inlineStr">
        <is>
          <t>794-2000</t>
        </is>
      </c>
    </row>
    <row r="24">
      <c r="A24" s="4" t="inlineStr">
        <is>
          <t>Title of 12(b) Security</t>
        </is>
      </c>
      <c r="B24" s="4" t="inlineStr">
        <is>
          <t>Common Stock, no par value</t>
        </is>
      </c>
    </row>
    <row r="25">
      <c r="A25" s="4" t="inlineStr">
        <is>
          <t>Trading Symbol</t>
        </is>
      </c>
      <c r="B25" s="4" t="inlineStr">
        <is>
          <t>RIOT</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5948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1</t>
        </is>
      </c>
    </row>
    <row r="3">
      <c r="A3" s="3" t="inlineStr">
        <is>
          <t>Accounting Policies [Abstract]</t>
        </is>
      </c>
    </row>
    <row r="4">
      <c r="A4" s="4" t="inlineStr">
        <is>
          <t>Basis of Presentation, Summary of Significant Accounting Policies and Recent Accounting Pronouncements</t>
        </is>
      </c>
      <c r="B4" s="4" t="inlineStr">
        <is>
          <t xml:space="preserve">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included in the Company’s 2020 Annual Report on Form 10-K filed with the SEC on March 31, 2021. The accompanying unaudited condensed interim consolidated financial statements include the accounts of the Company and its wholly owned subsidiaries. They include the results of operations and financial condition of Whinstone beginning on May 26, 2021. See Note 4, “Acquisitions”, for additional information on our acquisition of Whinstone. All intercompany balances and transactions have been eliminated in consolidation.
8 Riot Blockchain, Inc. and Subsidiaries Notes to the Condensed Interim Consolidated Financial Statements (Unaudited)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Significant Accounting Policies: For a detailed discussion about the Company’s significant accounting policies, see the Company’s December 31, 2020 consolidated financial statements included in its 2020 Annual Report. Revenue Recognition Cryptocurrency mining The Company recognizes revenue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9 Riot Blockchain, Inc. and Subsidiaries Notes to the Condensed Interim Consolidated Financial Statements (Unaudited)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Data center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We bill the customer at a fixed monthly fee or at an hourly rate. For the construction of customer-owned equipment, revenue is recognized upon completion of each phase of the construction project, as defined in each contract. For construction of assets owned by Whinstone but used by the customer during the term of their hosting contract, revenue is recognized on a straight-line basis over the remaining life of the contract.
10 Riot Blockchain, Inc. and Subsidiaries Notes to the Condensed Interim Consolidated Financial Statements (Unaudited) Maintenance services include cleaning, cabling and other services to maintain the customers’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hosting contracts contain Service Level Agreement clauses, which guarantee a certain percentage of time the power will be available to our customer. In the rare case that we may incur penalties under these clauses, we account for payments made to customers in accordance with ASC 606-10-32-25, Consideration Payable to a Customer Other revenue Other revenue is revenue recognized from an upfront license fee generated from our legacy animal health business. The upfront fee was recorded as deferred revenue and is being amortized into revenue over the term of the License Agreement. Power Supply Contract and Demand Response Services In May 2020, Whinstone entered into a Power Supply Agreement with TXU Energy Retail Company LLC (“TXU”) to provide the delivery of a fixed amount of electricity by TXU to Whinstone (via the facility owned by Oncor Electric Delivery Company, LLC (“Oncor”)) for a fixed price through April, 30, 2030. The Power Supply Agreement provides a consistent and sufficient supply of electricity at the Whinstone Facility. If Whinstone uses more electricity than contracted, the cost of the excess is incurred at the current spot rate. Concurrently, Whinstone entered into a contract with Oncor for the extension of delivery system transmission/substation facilities to facilitate delivery of the electricity to the Whinstone Facility (the “Facilities Agreement”). Power costs incurred under this contract are determined on an hourly basis using settlement information provided by the Electric Reliability Council of Texas (“ERCOT”) and are recorded in cost of revenue – data center hosting in our unaudited condensed interim consolidated statements of operations. Demand response provides the ERCOT market with valuable reliability and economic services by helping to preserve system reliability, enhancing competition, mitigating price spikes, and encouraging the demand side of the market to respond better to wholesale price signals. In collaboration with market participants such as the Company, ERCOT has developed demand response products and services for customers that have the ability to reduce or modify electricity use in response to instructions or signals. Loads may participate by offering directly into the ERCOT markets or indirectly by voluntarily reducing their energy usage in response to wholesale prices. Depending on the spot market price of electricity, under this program, we opportunistically sell electricity back to ERCOT in exchange for cash payments, rather than providing the power to our customers during these peak times in order to most efficiently manage our operating costs. We sold approximately $1.0 million in electricity back to ERCOT during the period May 26, 2021 (the “Acquisition Date”) through June 30, 2021. While we manage facility operating costs in part by periodically selling unused or uneconomical power in the market (to ERCOT), we do not consider such actions trading activities. That is, we do not engage in speculation in the power market as part of our ordinary activities. Because the Demand Response Services programs allow for net settlement, we have determined the Power Supply Agreement meets the definition of a derivative under ASC 815, Derivatives and Hedging
11 Riot Blockchain, Inc. and Subsidiaries Notes to the Condensed Interim Consolidated Financial Statements (Unaudited)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Whinstone stopped supplying power to its customers and instead sold power back to the grid. In April 2021, under the provisions of the TXU Power Supply Agreement, Whinstone entered into a Qualified Scheduling Entity (“QSE”) Letter Agreement, which resulted in Whinstone being entitled to receive approximately $125.1 million for its power sales during the February winter storm, all under the terms and conditions of the QSE Letter Agreement. Whinstone received cash of $29.0 million in April 2021 (after deducting $10.0 million in power management fees owed by Whinstone), approximately $59.7 million is scheduled to be credited against future power bills of Whinstone beginning in 2022 and the remaining $26.3 million is contingent upon ERCOT’s future remittance. These amounts are gross before fair value adjustments and expenses incurred by Whinstone for power management fees noted above and customer settlements. The fair value of the settlement agreement was estimated and recognized as an asset as part of acquisition accounting. Additionally, pursuant to the Northern Data stock purchase agreement, the Company agreed to pay Seller additional consideration in cash in the amount of the future power credits, net of income taxes, when and if realized by Whinstone. See Note 4, “Acquisition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derivative asset related to its Power Supply Agreement is classified within Level 3 of the fair value hierarchy because the fair value is estimated by utilizing valuation models and significant unobservable inputs. The Company’s only financial liability based on Level 3 inputs is a contingent consideration arrangement related to its acquisition of Whinstone. The Company is contractually obligated to pay contingent consideration payments to the Seller if Whinstone realizes certain power credits. (See Note 14, “Fair Value Measurement”) The Company will update its assumptions each reporting period based on new developments and record such amounts at fair value based on the revised assumptions until the agreements expire or contingency is resolved, as applicable.
12 Riot Blockchain, Inc. and Subsidiaries Notes to the Condensed Interim Consolidated Financial Statements (Unaudited)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is determined to be the CODM. The CODM reviews financial information and makes resource allocation decisions at the consolidated group level. The Company has two operating segments as of June 30, 2021. See Note 16, Segment Information. Business Combinations The Company applies the provisions of ASC Topic 805, Business Combination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Goodwill and Other Intangible Assets Goodwill represents the cost of a business acquisition in excess of the fair value of the net assets acquired. The Company determined that it has two reporting units for goodwill impairment testing purposes, Cryptocurrency Mining and Data Center Hosting, which is consistent with internal management reporting and management’s oversight of operations.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r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
13 Riot Blockchain, Inc. and Subsidiaries Notes to the Condensed Interim Consolidated Financial Statements (Unaudited) Intangible assets with finite lives are comprised of customer contracts that are amortized on a straight-line basis over their expected useful lives, which is their contractual term.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We did not identify any impairment during the three or six months ended June 30, 2021 and 2020. Investment in marketable equity securities Our investment in marketable equity securities consists entirely of common shares of Mogo, Inc. (NASDAQ: MOGO), resulting from the April and May 2021 transactions. (See Note 7, “Investments in Marketable Equity Securities”). The Company accounted for this investment in accordance with ASC 321, Investments-Equity Securities, Lease Accounting The Company accounts for its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14 Riot Blockchain, Inc. and Subsidiaries Notes to the Condensed Interim Consolidated Financial Statements (Unaudited)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Deferred Tax Liability Upon the acquisition of Whinstone, the Company recognized a deferred tax liability of approximately $37.8 million consisting of the tax basis differences of derivative related assets acquired, totaling $18.8 million in deferred income tax liability and acquisition fair value adjustments for fixed assets and non-deductible intangible assets totaling $19.0 million in deferred income taxes, on acquired fair value of such assets, using a blended federal and state statutory rate of 21%. Deferred income tax expense for the period ended June 30, 2021, relates to the tax effect of the post acquisition change in derivative related assets. The following is a summary of the deferred tax liability during the six months ended June 30, 2021:
Beginning balance at January 1, 2021
$
-
Acquisition of Whinstone
37,761
Deferred income tax expense
3,730
Ending balance at June 30, 2021
$
41,491
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 units (“RSUs”) from the net loss per share calculation. For the three and six months ended June 30, 2021, the Company recorded net income and therefore, earnings per share was calculated using the treasury stock method. Dilutive potential common shares include outstanding stock options, restricted stock shares, warrants and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are calculated using the if-converted method.
15 Riot Blockchain, Inc. and Subsidiaries Notes to the Condensed Interim Consolidated Financial Statements (Unaudited) The following is a reconciliation of the numerator and denominator of the diluted net income (loss) per share computations for the periods presented below (in thousands except for share and per share amounts):
Three Months Ended June 30,
Six Months Ended June 30,
2021
2020
2021
2020
Basic and diluted income (loss) per share:
Net income (loss)
$
19,337
$
( 10,590
)
$
26,867
$
( 14,867
)
Basic weighted average number of shares outstanding
88,681,338
34,528,836
85,937,612
31,591,846
Add:
-
-
Options to purchase common stock
10,627
-
10,697
-
Unvested restricted stock awards
546,880
-
550,759
-
Convertible Series B preferred shares
2,199
-
2,403
-
Diluted weighted average number of shares outstanding
89,241,044
34,528,836
86,501,471
31,591,846
Basic net income (loss) per share
$
0.22
$
( 0.31
)
$
0.31
$
( 0.47
)
Diluted net income (loss) per share
$
0.22
$
( 0.31
)
$
0.31
$
( 0.47
) Securities that could potentially dilute income (loss) per share in the future were not included in the computation of diluted income (loss) per share at June 30, 2021 and 2020 because their inclusion would be anti-dilutive are as follows:
June 30, 2021
June 30, 2020
Warrants to purchase common stock
-
3,554,257
Options to purchase common stock
12,000
12,000
Unvested restricted stock awards
635,845
1,313,455
Convertible Series B preferred shares
2,199
4,199
Total
650,044
4,883,911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unaudited condensed interim consolidated financial statement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4. Acquisitions Acquisition of Whinstone US, Inc. On May 26, 2021, the Company acquired 100% of the equity interests of Whinstone US, Inc., the owner and operator of what is believed to be North America’s largest Bitcoin mining and hosting facility, for approximately $460 million. The acquisition of Whinstone diversifies Riot’s revenues and catapults Riot into a market-leading position in the Bitcoin mining and hosting business. The assets and operations of Whinstone will increase the scale and scope of Riot’s operations, which is a foundational element in the Company’s strategy to become an industry-leading Bitcoin mining platform on a global scale. The acquisition-date fair value of the total consideration transferred was comprised of $80 million of cash, adjusted for net working capital and other items, and 11.8 million shares of the Company’s common stock, no par value, with a value of approximately $326 million. As part of cash at closing, net debt outstanding from Whinstone to its parent (Seller) totaling approximately $38 million was repaid as part of cash paid and certain seller transaction costs were paid. The Company also agreed to pay Seller up to approximately $86 million (undiscounted) in additional consideration if certain future power credits are realized by Whinstone. The purchase price was funded through a combination of existing cash and issuance of equity securities. The Whinstone Acquisition was accounted for using the acquisition method of accounting in accordance with ASC 805, which requires recognition of assets acquired and liabilities assumed at their respective fair values on the date of acquisition. As of June 30, 2021,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17 Riot Blockchain, Inc. and Subsidiaries Notes to the Condensed Interim Consolidated Financial Statements (Unaudited) The preliminary purchase price allocation is as follows (in thousands):
Cash and cash equivalents
$
10,400
Accounts receivable
1,072
Prepaid expenses and other current assets
2,176
Property and equipment
78,207
Intangible assets
90,291
Derivative asset
13,967
Right of use asset
6,292
Security deposits
1,775
Future power credits (1)
82,953
Accounts payable
(12,853
)
Accrued expenses
(504
)
Deferred revenues and customer deposits
(34,856
)
Operating lease liabilities
(8,184
)
Deferred tax liabilities
(37,761
)
Total identifiable assets and liabilities acquired
192,975
Goodwill (2)
267,409
Total purchase consideration
$
460,384
The $460,384 total purchase price consideration consisted of $326.2 million fair value of Riot common shares issued, a $53.0 million cash payment (including $38.1 million of debt payoff and certain Seller transaction costs), an $83.0 million contingent purchase price payable to the Seller and other net items of $(1.7 million).
​​ (1)
Future power credits of $83.0 million are associated with the contingent purchase price payable.
​​ (2)
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data center hosting segment. See Note 16, “Segment Information”. ​
18 Riot Blockchain, Inc. and Subsidiaries Notes to the Condensed Interim Consolidated Financial Statements (Unaudited) As part of the share purchase agreement Riot entered into with the Seller in connection with the Whinstone Acquisition, Riot is obligated to Seller to pay up to a maximum amount of $86 million, net of income taxes as defined under the stock purchase agreement (undiscounted) of additional consideration if certain power credits are received or realized by Whinstone. Those power credits arose from the February weather event. The purchase price included the estimated fair value of the contingent consideration at the Whinstone Acquisition Date of approximately $83 million. The fair value measurement is based on significant inputs not observable in the market and thus represents a Level 3 measurement as defined in ASC 820. The significant assumptions used to estimate the fair value are described in Note 14, “Fair Value Measurements”. These assumptions for the power credits whose utilization by Whinstone is contingent on ERCOT’s future power billings), include the timing of receipt or realization of the power credits, estimates of future power consumption, the discount rate and credit risk of the Company and the owing party (ERCOT). The fair value of the acquired trade receivables was determined to be the net realizable amount of the closing date book value of $1.0 million. The fair value of the acquired long-term other asset of approximately $83 million relates to the estimated amount of power credits due Whinstone from the February weather event. We estimated the fair value of the power credits to be the same as that of the contingent consideration arrangement because the Company is required to remit to the Seller in cash as additional consideration the amount of such power credits received or realized by Whinstone. See discussion above on contingent consideration. Intangible assets acquired consist of customer contracts, with an estimated useful average life of approximately 8.5 years based on the remaining lives of the customer contracts. Fair value of the contracts was estimated by applying an income approach – multi period excess earnings method. The fair value was determined by calculating the present value of estimated future operating cash flows generated from the existing customers less costs to realize the revenue. The Company applied a discount rate of 21%, which reflected the nature of the assets as they relate to the risk and uncertainty of the estimated future operating cash flows. Other significant assumptions used to estimate the fair value of the customer contracts include an assumed income tax rate of 21% and for expiring contracts an estimated renewal probability of 80%. The future quarterly straight-line amortization of the identified intangible assets is estimated to be approximately $2.6 million. The derivative asset acquired pertains to Whinstone’s Power Supply Agreement. Fair value of the contract of approximately $14 million was estimated by applying a discounted debt-free cash flow approach. This fair value measurement is based on significant inputs not observable in the market and thus represents a Level 3 measurement as defined in ASC 820.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operating results of Whinstone have been included in the Company's unaudited condensed interim consolidated statements of operations since the Acquisition Date. During the three and six months ended June 30, 2021, the Company recognized $17.0 million and $18.3 million, respectively, of acquisition-related costs that were expensed as incurred.
19 Riot Blockchain, Inc. and Subsidiaries Notes to the Condensed Interim Consolidated Financial Statements (Unaudited) The financial results of the acquisition have been included in the Company’s consolidated financial statements from the closing of the acquisition. From the May 26, 2021 acquisition date through June 30, 2021, Whinstone’s total revenue and net income was approximately $2.9 million and $12.6 million, respectively. Amortization expense amounted to approximately $0.9 million for the three months ended June 30, 2021. Pro Forma Information (Unaudited) The following unaudited pro forma financial information summarizes the combined results of operations for Riot and Whinstone as if the companies were combined as of January 1, 2020. The unaudited pro forma information does not reflect the effect of costs or synergies that may result from the acquisition. The pro forma information excludes acquisition-related costs of $17.0 million and $18.3 million during the three and six months ended June 30, 2021, respectively.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Three Months Ended June 30,
Six Months Ended June 30,
2021
2020
2021
2020
Total revenue
$
40,628
$
3,585
$
67,886
$
5,981
Net income (loss)
$
22,657
$
(15,093
)
$
122,151
$
(43,5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5. Revenue from Contracts with Customers We recognize revenue when we transfer promised services to customers in an amount that reflects the consideration to which we expect to be entitled in exchange for those services. Disaggregated revenue The following table presents the Company’s revenues disaggregated into categories based on the nature of such revenues (in thousands): Schedule of Disaggregated Revenue
Three Months Ended June 30,
Six Months Ended June 30,
(in thousands)
2021
2020
2021
2020
Cryptocurrency Mining
$
31,450
$
1,918
$
54,623
$
4,280
Data Center Hosting
2,874
-
2,874
-
Other
24
24
48
48
Total revenue
$
34,348
$
1,942
$
57,545
$
4,328
Cryptocurrency Mining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its customers. The contracts are terminable at any time by either party and the Company’s enforceable right to compensation only begins when the Company provides computing power to the mining pool operator. The transaction consideration the Company receives, if any, is noncash consideration, which the Company measures at fair value on the date received, which is not materially different than the fair value at the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n the Company’s primary exchange of the related cryptocurrency at the time of receipt.
20 Riot Blockchain, Inc. and Subsidiaries Notes to the Condensed Interim Consolidated Financial Statements (Unaudited) Data Center Hosting The Company provides energized space and operating and maintenance services to third-party mining companies who locate their mining hardware at its Rockdale, Texas facility. The Company accounts for these agreements as a single performance obligation for services being delivered in a series with delivery being measured by daily successful operation of the mining hardware. As such, the Company recognizes revenue over the life of the contract as its series of performance obligations are met. The contracts are recognized in the amount for which the Company has the right to invoice because the Company elected the “right to invoice” practical expedient. Hosting contracts typically require payment in advance of the service delivery. The Company recognizes such payments as deferred revenue until its performance obligations are met, at which time the Company recognizes the revenue. The Company does not have any significant warranty obligations. We have determined that the contracts contain a significant financing component because of the expected length of time between the transfer of services and receipt of consideration and the prevailing market interest rates. Because the customer makes a payment in advance for the hosting services, the promised amount of consideration is adjusted (increased) over the financing term. Until services have been transferred, the Company adjusts the promised amount of consideration and accretes the contract liability (deferred revenue) by recognizing interest expense. The discount rate applied is that which would be reflected in a separate financing transaction between us and the customer at contract inception. This rate reflects the credit characteristics of the customer. Revenue from the provision of installation services of certain hosted customers’ mining equipment is also included in data center hosting revenue. We bill the customer at a fixed fee per piece of equipment or at an hourly rate. The Company applies the “right to invoice” practical expedient to fees billed at an hourly rate. Revenue is recognized upon completion of the installation. We generate engineering and construction services revenue from the fabrication and deployment of immersion cooling technology for Bitcoin mining customers. We bill the customer a total fixed fee or at an hourly rate, which is billed monthly as the project is completed. For the construction of customer-owned equipment, revenue is recognized upon completion of each phase of the construction project, as defined in each contract. For construction of assets owned by Whinstone but used by the customer during the term of their hosting contract, revenue is recognized on a straight-line basis over the remaining life of the contract. Maintenance services include cleaning, cabling and other services to maintain the customers’ equipment. We bill the customer at a fixed monthly fee or at an hourly rate. The Company applies the “right to invoice” practical expedient to fees billed at an hourly rate. Revenue is recognized as these services are provided. Other revenue Other revenue is revenue recognized from an upfront license fee generated from our legacy animal health business. The upfront fee was recorded as deferred revenue and is being amortized into revenue over the term of the License Agreement. Contract balances For the six months ended June 30, 2021 and 2020, the Company did not recognize material bad-debt expense and there were no material contract assets recorded on the accompanying condensed interim consolidated balance sheets as of June 30, 2021 and December 31, 2020.
21 Riot Blockchain, Inc. and Subsidiaries Notes to the Condensed Interim Consolidated Financial Statements (Unaudited) The Company’s contract liabilities primarily relate to upfront payments and consideration received from customers for data center hosting and the upfront license fee generated from our legacy animal health business. The table below presents changes in the total deferred revenue liability, for the three and six months ended June 30, 2021 and 2020:
Three Months Ended June 30,
Six Months Ended June 30,
(in thousands)
2021
2020
2021
2020
Beginning balance
$
752
$
849
$
776
$
873
Acquisition, net of revenue recognized
22,785
-
22,785
-
Revenue recognized that was included in the beginning balance
(24)
(24)
(48)
(48)
Ending balance
$
23,513
$
825
$
23,513
$
825
Transaction price allocated to remaining performance obligations Remaining performance obligations represent the transaction price of contracts for work that has not yet been performed. Amounts related to cryptocurrency mining are not included because the Company elected the practical expedient to not disclose amounts related to contracts with a duration of one year or less. Data center revenue – remaining performance obligation The table below presents estimated data center hosting revenue expected to be recognized in the future related to the unsatisfied portion of the performance obligation at June 30, 2021: Six months ended June 30, 2021
(in thousands)
Remainder of 2021
2022
2023
2024
2025
Thereafter
Total
Data center hosting (1)(2)
$
1,531
$
2,362
$
2,362
$
2,362
$
2,362
$
11,806
$
22,785
​ (1)
Data center hosting revenue primarily includes upfront payments which the Company generally recognizes as services are provided.
​ (2)
The Company elected the following practical expedients and therefore does not include amounts related to (1) the satisfaction of performance obligations recognized in the amount invoiced, and (2) variable consideration related to future services. Other revenue – remaining performance obligation As of June 30, 2021 and 2020, the aggregate amount remaining of the upfront license fee, for the right to access certain intellectual property relating to the Company’s Animal Health assets, was approximately $0.7 million and $0.8 million, respectively. The fee is being recognized ratably over the license term, which ends in 2028. Additionally, we have elected to use the practical expedient to not adjust the transaction price for the existence of a significant financing component if the timing difference between a customer’s payment and our performance is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t>
        </is>
      </c>
      <c r="B1" s="2" t="inlineStr">
        <is>
          <t>6 Months Ended</t>
        </is>
      </c>
    </row>
    <row r="2">
      <c r="B2" s="2" t="inlineStr">
        <is>
          <t>Jun. 30, 2021</t>
        </is>
      </c>
    </row>
    <row r="3">
      <c r="A3" s="3" t="inlineStr">
        <is>
          <t>Indefinite-lived Intangible Assets (Excluding Goodwill) [Abstract]</t>
        </is>
      </c>
    </row>
    <row r="4">
      <c r="A4" s="4" t="inlineStr">
        <is>
          <t>Cryptocurrencies</t>
        </is>
      </c>
      <c r="B4" s="4" t="inlineStr">
        <is>
          <t>Note 6. Cryptocurrencies The following table presents additional information about cryptocurrencies:
Beginning balance - January 1, 2021
$
11,626
Revenue recognized from cryptocurrencies mined
54,623
Mining pool operating fees
(484
)
Proceeds from sale of cryptocurrencies
(33
)
Realized gain on sale/exchange of cryptocurrencies
29
Impairment of cryptocurrencies
(17,507
)
Ending balance - June 30, 2021
$
48,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Marketable Equity Securities</t>
        </is>
      </c>
      <c r="B1" s="2" t="inlineStr">
        <is>
          <t>6 Months Ended</t>
        </is>
      </c>
    </row>
    <row r="2">
      <c r="B2" s="2" t="inlineStr">
        <is>
          <t>Jun. 30, 2021</t>
        </is>
      </c>
    </row>
    <row r="3">
      <c r="A3" s="3" t="inlineStr">
        <is>
          <t>Investments, All Other Investments [Abstract]</t>
        </is>
      </c>
    </row>
    <row r="4">
      <c r="A4" s="4" t="inlineStr">
        <is>
          <t>Investments in Marketable Equity Securities</t>
        </is>
      </c>
      <c r="B4" s="4" t="inlineStr">
        <is>
          <t xml:space="preserve">Note 7. Investments in Marketable Equity Securities In September 2017 and February 2018, the Company acquired a minority interest for $9.4 million in Coinsquare Ltd. (“Coinsquare”), which operates a digital crypto currency exchange platform in Canada. The investment resulted in an ownership in Coinsquare by the Company of approximately 11.7%, on a fully diluted basis. In 2020, the Company determined there were indicators that would cause a 100% impairment of the Coinsquare investment, resulting in the Company recording an impairment expense of $9.4 million in 2020. The Company elected under ASU 2016-01 to account for the Coinsquare investment using the measurement alternative at cost, less any impairment, plus or minus changes resulting from observable price changes. During the period ended June 30, 2021, under agreements generally between Coinsquare, Coinsquare’s shareholders (including Riot) and Mogo Inc. (NASDAQ: MOGO) (“Mogo Agreement”), a digital payments and financial technology company (“Mogo”), Riot sold its 3.4 million common shares of Coinsquare (the “Coinsquare Shares”) in exchange for approximately 3.2 million common shares of Mogo (the “Mogo Shares”) and approximately US $1.8 million in cash. During the six months ended June 30, 2021, the Company recorded a gain on sale/exchange of long-term investments of $26.3 million for the sale of its shares of Coinsquare. Concurrently, in accordance with ASC 321, we recorded the fair value of the MOGO shares, received in the exchange of $24.8 million in investments in marketable equity securities within current assets on our unaudited condensed interim consolidated balance sheets. The fair value was calculated as 3.1 million shares of Mogo common stock multiplied by the fair value of the Mogo shares received. On June 30, 2021, we recorded a mark-to-market unrealized gain on the shares of approximately $0.3 million based on the closing price per share of Mogo common stock on NASDAQ on June 30, 2021 of $7.85. The daily share price is extremely volatile and may be more or less than the amount recorded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8. Property and Equipment Property and equipment: Property and equipment consisted of the following as of June 30, 2021 and December 31, 2020:
June 30, 2021
December 31, 2020
Buildings and improvements
$
60,037
$
-
Miners and mining equipment
60,145
14,406
Machinery and facility equipment
5,518
-
Office and computer equipment
459
83
Construction in progress
14,655
-
Total cost of property and equipment
140,814
14,489
Less accumulated depreciation
(11,999
)
(4,346
)
Property and equipment, net
$
128,815
$
10,143
During the six months ended June 30, 2021, the Company received 16,603 miners related to its current purchase contracts with Bitmain and, as of June 30, 2021, the Company had received a total of 23,946 new Antminer model S17-Pro or newer miners and a total of 16,146 were deployed; the remaining miners are anticipated to be deployed in the third quarter of 2021. During the six months ended June 30, 2021, the Company paid approximately $70.5 million as deposits, primarily for miners, including $62.6 million paid to Bitmain as refundable deposits for the acquisition of 57,500 Antminer S19j (90 TH/s) miners for an aggregate purchase price of $145.7 million, which are scheduled to be delivered, on a monthly basis, between October 2021 and December 2022, with the remainder of the payments due in advance of deliveries. As of June 30, 2021, the Company reclassified $41.1 million to property and equipment in connection with the receipt of 16,603 miners at the Coinmint Facility and at Whinstone. In December 2020, the Company entered into a pilot project with a dual focus of evaluating next-generation immersion technology to increase mining productivity, in addition to evaluating software to reduce energy costs. These technologies have the potential to reduce the Company’s Bitcoin production costs, increase hashrate capacity and significantly extend the life of the Company’s Bitcoin mining ASICs. As of June 30, 2021, this pilot project had commenced full operation and the approximate $2.7 million in equipment costs for this project previously not yet operational and included in “Miners and mining equipment” in the table above, commenced being depreciated. Depreciation and amortization expense totaled approximately $5.7 million and $0.8 million (including $0.03 million and $0.02 million of patent amortization) for the three months ended June 30, 2021 and 2020, respectively. Depreciation and amortization expense totaled approximately $8.6 million and $1.5 million (including $0.05 million and $0.05 million of patent amortization) for the six months ended June 30, 2021 and 2020, respectively. Depreciation is computed on the straight-line basis for the periods the assets are in service. Construction in progress: Upon completion of the Whinstone Acquisition, the Company commenced expansion of the Whinstone Facility from its existing 300 MW developed capacity to 750 MW. This expanded Bitcoin mining infrastructure is expected to comprise four new buildings totaling approximately 240,000 square feet, with the capacity to support an estimated 112,000 S19j Antminers based upon current configurations. It is expected that the first portion of this expansion will be completed by Q1 2022 and the balance during Q2 2022. The expansion of Bitcoin mining infrastructure at Whinstone provides critical capacity for Riot to deploy its future shipments of Bitcoin mining hardware, in addition to providing an opportunity to expand Whinstone’s hosting business for third-party Bitcoin miners. As of June 30, 2021, the Company had paid approximately $14.5 million in deposits related to this expansion project.
24 Riot Blockchain, Inc. and Subsidiaries Notes to the Condensed Interim Consolidated Financial Statements (Unaudited) As of June 30, 2021, the Company had outstanding executed purchase agreements for the purchase of miners from Bitmain for a total of 15,500 miners (2,000 new S19-Pro model miners and 13,500 new S19j-Pro model miners), scheduled to be delivered through October 2021, and had paid a deposit of 20% of the total purchase price for the acquisition of an additional 42,000 model S19j miners pursuant to a purchase agreement entered into by the Company and Bitmain, dated effective as of April 5, 2021. A summary of the purchase agreement commitments, deposits paid and expected delivery timing (remaining balances are payable in advance of shipping) is summarized as follows:
Agreement Date*
Original Purchase Commitment
Open Purchase Commitment
Deposit Balance
Expected Shipping
December 18, 2020 (1 of 2)
$
26,308
$
10,523
$
15,785
Third Quarter 2021
December 18, 2020 (2 of 2)
$
8,577
$
-
$
5,718
Third Quarter 2021
March 11, 2021
$
7,224
$
3,612
$
3,612
Fourth Quarter 2021
April 5, 2021**
$
138,506
$
101,021
$
37,485
Deposit on 42,000 miners
Total
$
180,615
$
115,156
$
62,600
* Pursuant to the Company’s agreements with Bitmain, the Company is responsible for all shipping charges incurred in connection with the delivery of the miners. ** 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6 Months Ended</t>
        </is>
      </c>
    </row>
    <row r="2">
      <c r="B2" s="2" t="inlineStr">
        <is>
          <t>Jun. 30, 2021</t>
        </is>
      </c>
    </row>
    <row r="3">
      <c r="A3" s="3" t="inlineStr">
        <is>
          <t>Goodwill and Intangible Assets Disclosure [Abstract]</t>
        </is>
      </c>
    </row>
    <row r="4">
      <c r="A4" s="4" t="inlineStr">
        <is>
          <t>Long-Term Assets</t>
        </is>
      </c>
      <c r="B4" s="4" t="inlineStr">
        <is>
          <t xml:space="preserve">Note 9. Long-Term Assets Deposits: Deposits consisted of the following as of June 30, 2021:
Deposits on equipment
Balance at January 1, 2021
$
33,093
Additions
84,986
Reclassification to property and equipment
(40,993
)
Balance at June 30, 2021
77,086
Security deposits
1,775
Deposits at June 30, 2021
$
78,861
During the six months ended June 30, 2021, the Company paid approximately $70.5 million as deposits, primarily for miners, and, as of June 30, 2021, had reclassified $41.1 million to property and equipment in connection with the receipt of 16,603 miners at the Coinmint Facility. See Note 5, “Revenue from Contracts with Customers”. Security Deposits: The Company has a security deposit against its ground lease of $1.8 million. Right of Use Assets: See Note 11,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6 Months Ended</t>
        </is>
      </c>
    </row>
    <row r="2">
      <c r="B2" s="2" t="inlineStr">
        <is>
          <t>Jun. 30, 2021</t>
        </is>
      </c>
    </row>
    <row r="3">
      <c r="A3" s="3" t="inlineStr">
        <is>
          <t>Equity [Abstract]</t>
        </is>
      </c>
    </row>
    <row r="4">
      <c r="A4" s="4" t="inlineStr">
        <is>
          <t>Accrued Expenses</t>
        </is>
      </c>
      <c r="B4" s="4" t="inlineStr">
        <is>
          <t>Note 10. Accrued Expenses As of June 30, 2021 and December 31, 2020, the Company’s accrued expenses consisted of the following:
June 30, 2021
December 31, 2020
Sales and use tax
$
2,437
$
791
Professional fees
1,289
120
Payroll and related benefits
659
415
Other
79
256
Total accrued expenses
$
4,464
$
1,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1. Leases At June 30, 2021, the Company had operating lease liabilities and right of use assets for its offices and data center hosting facilities, and for a ground lease at the Whinstone Facility that expires in December 2030, inclusive of extension options the Company is reasonably certain will be exercised. At December 31, 2020, the Company did not have any significant operating lease balances. Rental expense for lease payments related to the Company’s operating leases is recognized on a straight-line basis over the remaining lease term. The Company currently does not hold any finance leases. The Company elected to use the practical expedient of not separating lease components for its real estate leases. The Company has elected the short-term lease exception provided, and therefore only recognizes right of use assets and lease liabilities for leases with a term greater than one year. Leases qualifying for the short-term lease exception were insignificant. As of June 30, 2021 and December 31, 2020, the right of use assets were $6.4 million and zero zero The calculation of the right of use assets and lease liabilities include minimum lease payments over the remaining lease term. Variable lease payments are excluded from the amounts and are recognized in earnings in the period in which the obligation for those payments is incurred. To determine the present value of future minimum lease payments, the Company utilized its incremental borrowing rate adjusted for the remaining lease term and the form of underlying collateral. The discount rate implicit in the leases was not readily determinable. The components of lease expense for the three and six months ended June 30, 2021 and 2020 were as follows (in thousands):
Three Months Ended June 30,
Six Months Ended June 30,
Lease cost
2021
2020
2021
2020
Operating lease cost
$
109
$
-
$
109
$
-
Variable lease cost (1)
-
8
-
Total rent expense
$
109
$
-
$
117
$
-
​ (1)
Amounts primarily include common area maintenance and utility charges not included in the measurement of right of use assets and operating lease liabilities. Other Information
Operating cash flows from operating leases
$
140
Right of use assets exchanged for new operating lease liabilities
$
8,387
Weighted-average remaining lease term – operating leases
7.2
Weighted-average discount rate – operating leases
7.5
% The following table represents our future minimum operating lease payments as of, and subsequent to, June 30, 2021 under ASC 842 (in thousands):
Ground lease
Office and other leases
Total
2021 (excluding the six months ended June 30, 2021)
$
533
$
444
$
977
2022
942
773
1,715
2023
970
775
1,745
2024
999
147
1,146
2025
1,029
-
1,029
Thereafter
4,433
-
4,433
Total undiscounted lease payments
8,906
2,139
11,045
Less present value discount
(2,480
)
(265
)
(2,745
)
Present value of lease liabilities
$
6,426
$
1,874
$
8,300
We recognize ground lease expense in cost of revenues, data center hosting, and office and other lease expense in selling, general and administrative expenses, respectively, in our in the accompanying unaudited condensed interim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Stockholders’ Equity At-the-Market Equity Offering: During January 2021, in connection with the Second Amendment to the At-the-Market Sales Agreement between the Company and its sales agent, H.C. Wainwright, the Company received gross proceeds of approximately $84.8 million ($82.7 million net of $2.1 million in expenses) from the sale of 4,433,468 shares of common stock, with an average fair value of $19.13 per share, in the December 2020 ATM Offering. With the sale and issuance of these shares, all $200 million in shares of the Company’s common stock registered under the December 2020 Registration Statement had been issued and the Company completed the December 2020 ATM Offering. Under the terms of the December 2020 ATM Offering, the Company only issued shares of its common stock. Common Stock: During the six months ended June 30, 2021, the Company issued 11,800,000 shares of its common stock in connection with its acquisition of Whinstone. See Note 4, “Acquisitions”. During the six months ended June 30, 2021, 273,529 shares of common stock were issued to members of the Company’s board of directors, officers, employees and advisors of the Company in settlement of an equal number of fully vested restricted stock units awarded to such individuals by the Company pursuant to grants made under the Company’s 2019 Equity Plan, as amended (the “2019 Equity Plan”). The Company withheld 43,625 of these shares, at a fair value of approximately $1.3 million, to cover the withholding taxes related to the settlement of these vested restricted stock units, as permitted by the 2019 Equity Plan.
26 Riot Blockchain, Inc. and Subsidiaries Notes to the Condensed Interim Consolidated Financial Statements (Unaudited) During the six months ended June 30, 2021, the Company issued 415,657 shares of its common stock in connection with the exercise of 415,657 common stock warrants issued to investors in connection with the Company’s January 2019 private placement transaction, for net proceeds of approximately $0.8 million. During the six months ended June 30, 2021, the Company issued 543,686 shares of its common stock in connection with the cashless exercise of warrants to purchase 1,257,235 shares of common stock, which were issued to investors in connection with private placement transactions in December 2017. During the six months ended June 30, 2021, 2,000 shares of the Company’s Series B preferred stock were converted into 2,000 shares of its common stock, leaving 2,199 shar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7183</v>
      </c>
      <c r="C3" s="6" t="n">
        <v>223382</v>
      </c>
    </row>
    <row r="4">
      <c r="A4" s="4" t="inlineStr">
        <is>
          <t>Accounts receivable</t>
        </is>
      </c>
      <c r="B4" s="5" t="n">
        <v>27</v>
      </c>
      <c r="C4" s="4" t="inlineStr">
        <is>
          <t xml:space="preserve"> </t>
        </is>
      </c>
    </row>
    <row r="5">
      <c r="A5" s="4" t="inlineStr">
        <is>
          <t>Prepaid expenses and other current assets</t>
        </is>
      </c>
      <c r="B5" s="5" t="n">
        <v>1060</v>
      </c>
      <c r="C5" s="5" t="n">
        <v>1257</v>
      </c>
    </row>
    <row r="6">
      <c r="A6" s="4" t="inlineStr">
        <is>
          <t>Cryptocurrencies</t>
        </is>
      </c>
      <c r="B6" s="5" t="n">
        <v>48254</v>
      </c>
      <c r="C6" s="5" t="n">
        <v>11626</v>
      </c>
    </row>
    <row r="7">
      <c r="A7" s="4" t="inlineStr">
        <is>
          <t>Investments in marketable equity securities, at fair value</t>
        </is>
      </c>
      <c r="B7" s="5" t="n">
        <v>24799</v>
      </c>
      <c r="C7" s="4" t="inlineStr">
        <is>
          <t xml:space="preserve"> </t>
        </is>
      </c>
    </row>
    <row r="8">
      <c r="A8" s="4" t="inlineStr">
        <is>
          <t>Total current assets</t>
        </is>
      </c>
      <c r="B8" s="5" t="n">
        <v>221323</v>
      </c>
      <c r="C8" s="5" t="n">
        <v>236265</v>
      </c>
    </row>
    <row r="9">
      <c r="A9" s="4" t="inlineStr">
        <is>
          <t>Property and equipment, net</t>
        </is>
      </c>
      <c r="B9" s="5" t="n">
        <v>128815</v>
      </c>
      <c r="C9" s="5" t="n">
        <v>10143</v>
      </c>
    </row>
    <row r="10">
      <c r="A10" s="4" t="inlineStr">
        <is>
          <t>Deposits</t>
        </is>
      </c>
      <c r="B10" s="5" t="n">
        <v>78861</v>
      </c>
      <c r="C10" s="5" t="n">
        <v>33093</v>
      </c>
    </row>
    <row r="11">
      <c r="A11" s="4" t="inlineStr">
        <is>
          <t>Long-term investments</t>
        </is>
      </c>
      <c r="B11" s="5" t="n">
        <v>310</v>
      </c>
      <c r="C11" s="5" t="n">
        <v>310</v>
      </c>
    </row>
    <row r="12">
      <c r="A12" s="4" t="inlineStr">
        <is>
          <t>Right of use assets</t>
        </is>
      </c>
      <c r="B12" s="5" t="n">
        <v>6440</v>
      </c>
      <c r="C12" s="4" t="inlineStr">
        <is>
          <t xml:space="preserve"> </t>
        </is>
      </c>
    </row>
    <row r="13">
      <c r="A13" s="4" t="inlineStr">
        <is>
          <t>Derivative asset</t>
        </is>
      </c>
      <c r="B13" s="5" t="n">
        <v>30360</v>
      </c>
      <c r="C13" s="4" t="inlineStr">
        <is>
          <t xml:space="preserve"> </t>
        </is>
      </c>
    </row>
    <row r="14">
      <c r="A14" s="4" t="inlineStr">
        <is>
          <t>Intangible assets, net</t>
        </is>
      </c>
      <c r="B14" s="5" t="n">
        <v>89713</v>
      </c>
      <c r="C14" s="5" t="n">
        <v>336</v>
      </c>
    </row>
    <row r="15">
      <c r="A15" s="4" t="inlineStr">
        <is>
          <t>Goodwill</t>
        </is>
      </c>
      <c r="B15" s="5" t="n">
        <v>267409</v>
      </c>
      <c r="C15" s="4" t="inlineStr">
        <is>
          <t xml:space="preserve"> </t>
        </is>
      </c>
    </row>
    <row r="16">
      <c r="A16" s="4" t="inlineStr">
        <is>
          <t>Future power credits</t>
        </is>
      </c>
      <c r="B16" s="5" t="n">
        <v>83138</v>
      </c>
      <c r="C16" s="4" t="inlineStr">
        <is>
          <t xml:space="preserve"> </t>
        </is>
      </c>
    </row>
    <row r="17">
      <c r="A17" s="4" t="inlineStr">
        <is>
          <t>Total assets</t>
        </is>
      </c>
      <c r="B17" s="5" t="n">
        <v>906369</v>
      </c>
      <c r="C17" s="5" t="n">
        <v>280147</v>
      </c>
    </row>
    <row r="18">
      <c r="A18" s="3" t="inlineStr">
        <is>
          <t>Current liabilities</t>
        </is>
      </c>
    </row>
    <row r="19">
      <c r="A19" s="4" t="inlineStr">
        <is>
          <t>Accounts payable</t>
        </is>
      </c>
      <c r="B19" s="5" t="n">
        <v>28607</v>
      </c>
      <c r="C19" s="5" t="n">
        <v>718</v>
      </c>
    </row>
    <row r="20">
      <c r="A20" s="4" t="inlineStr">
        <is>
          <t>Accrued expenses</t>
        </is>
      </c>
      <c r="B20" s="5" t="n">
        <v>4464</v>
      </c>
      <c r="C20" s="5" t="n">
        <v>1582</v>
      </c>
    </row>
    <row r="21">
      <c r="A21" s="4" t="inlineStr">
        <is>
          <t>Deferred revenue, current portion</t>
        </is>
      </c>
      <c r="B21" s="5" t="n">
        <v>2724</v>
      </c>
      <c r="C21" s="5" t="n">
        <v>97</v>
      </c>
    </row>
    <row r="22">
      <c r="A22" s="4" t="inlineStr">
        <is>
          <t>Operating lease liability, current portion</t>
        </is>
      </c>
      <c r="B22" s="5" t="n">
        <v>1680</v>
      </c>
      <c r="C22" s="4" t="inlineStr">
        <is>
          <t xml:space="preserve"> </t>
        </is>
      </c>
    </row>
    <row r="23">
      <c r="A23" s="4" t="inlineStr">
        <is>
          <t>Total current liabilities</t>
        </is>
      </c>
      <c r="B23" s="5" t="n">
        <v>37475</v>
      </c>
      <c r="C23" s="5" t="n">
        <v>2397</v>
      </c>
    </row>
    <row r="24">
      <c r="A24" s="4" t="inlineStr">
        <is>
          <t>Deferred revenue, less current portion</t>
        </is>
      </c>
      <c r="B24" s="5" t="n">
        <v>20789</v>
      </c>
      <c r="C24" s="5" t="n">
        <v>679</v>
      </c>
    </row>
    <row r="25">
      <c r="A25" s="4" t="inlineStr">
        <is>
          <t>Operating lease liability, less current portion</t>
        </is>
      </c>
      <c r="B25" s="5" t="n">
        <v>6620</v>
      </c>
      <c r="C25" s="4" t="inlineStr">
        <is>
          <t xml:space="preserve"> </t>
        </is>
      </c>
    </row>
    <row r="26">
      <c r="A26" s="4" t="inlineStr">
        <is>
          <t>Contingent consideration liability - future power credits</t>
        </is>
      </c>
      <c r="B26" s="5" t="n">
        <v>83138</v>
      </c>
      <c r="C26" s="4" t="inlineStr">
        <is>
          <t xml:space="preserve"> </t>
        </is>
      </c>
    </row>
    <row r="27">
      <c r="A27" s="4" t="inlineStr">
        <is>
          <t>Deferred tax liability</t>
        </is>
      </c>
      <c r="B27" s="5" t="n">
        <v>41491</v>
      </c>
      <c r="C27" s="4" t="inlineStr">
        <is>
          <t xml:space="preserve"> </t>
        </is>
      </c>
    </row>
    <row r="28">
      <c r="A28" s="4" t="inlineStr">
        <is>
          <t>Other long-term liabilities</t>
        </is>
      </c>
      <c r="B28" s="5" t="n">
        <v>2693</v>
      </c>
      <c r="C28" s="4" t="inlineStr">
        <is>
          <t xml:space="preserve"> </t>
        </is>
      </c>
    </row>
    <row r="29">
      <c r="A29" s="4" t="inlineStr">
        <is>
          <t>Total liabilities</t>
        </is>
      </c>
      <c r="B29" s="5" t="n">
        <v>192206</v>
      </c>
      <c r="C29" s="5" t="n">
        <v>3076</v>
      </c>
    </row>
    <row r="30">
      <c r="A30" s="4" t="inlineStr">
        <is>
          <t>Commitments and contingencies - Note 15</t>
        </is>
      </c>
      <c r="B30" s="4" t="inlineStr">
        <is>
          <t xml:space="preserve"> </t>
        </is>
      </c>
      <c r="C30" s="4" t="inlineStr">
        <is>
          <t xml:space="preserve"> </t>
        </is>
      </c>
    </row>
    <row r="31">
      <c r="A31" s="3" t="inlineStr">
        <is>
          <t>Stockholders' equity</t>
        </is>
      </c>
    </row>
    <row r="32">
      <c r="A32" s="4" t="inlineStr">
        <is>
          <t>Common stock, no par value; 170,000,000 shares authorized; 95,948,232 and 78,523,517 shares issued and outstanding as of June 30, 2021 and December 31, 2020, respectively</t>
        </is>
      </c>
      <c r="B32" s="5" t="n">
        <v>917197</v>
      </c>
      <c r="C32" s="5" t="n">
        <v>506961</v>
      </c>
    </row>
    <row r="33">
      <c r="A33" s="4" t="inlineStr">
        <is>
          <t>Accumulated deficit</t>
        </is>
      </c>
      <c r="B33" s="5" t="n">
        <v>-203045</v>
      </c>
      <c r="C33" s="5" t="n">
        <v>-229912</v>
      </c>
    </row>
    <row r="34">
      <c r="A34" s="4" t="inlineStr">
        <is>
          <t>Total stockholders' equity</t>
        </is>
      </c>
      <c r="B34" s="5" t="n">
        <v>714163</v>
      </c>
      <c r="C34" s="5" t="n">
        <v>277071</v>
      </c>
    </row>
    <row r="35">
      <c r="A35" s="4" t="inlineStr">
        <is>
          <t>Total liabilities and stockholders' equity</t>
        </is>
      </c>
      <c r="B35" s="5" t="n">
        <v>906369</v>
      </c>
      <c r="C35" s="5" t="n">
        <v>280147</v>
      </c>
    </row>
    <row r="36">
      <c r="A36" s="4" t="inlineStr">
        <is>
          <t>2% Series A Convertible Stock [Member]</t>
        </is>
      </c>
    </row>
    <row r="37">
      <c r="A37" s="3" t="inlineStr">
        <is>
          <t>Stockholders' equity</t>
        </is>
      </c>
    </row>
    <row r="38">
      <c r="A38" s="4" t="inlineStr">
        <is>
          <t>Preferred stock</t>
        </is>
      </c>
      <c r="B38" s="4" t="inlineStr">
        <is>
          <t xml:space="preserve"> </t>
        </is>
      </c>
      <c r="C38" s="4" t="inlineStr">
        <is>
          <t xml:space="preserve"> </t>
        </is>
      </c>
    </row>
    <row r="39">
      <c r="A39" s="4" t="inlineStr">
        <is>
          <t>0% Series B Convertible Stock [Member]</t>
        </is>
      </c>
    </row>
    <row r="40">
      <c r="A40" s="3" t="inlineStr">
        <is>
          <t>Stockholders' equity</t>
        </is>
      </c>
    </row>
    <row r="41">
      <c r="A41" s="4" t="inlineStr">
        <is>
          <t>Preferred stock</t>
        </is>
      </c>
      <c r="B41" s="6" t="n">
        <v>11</v>
      </c>
      <c r="C41"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Warrants and Restricted Common Stock</t>
        </is>
      </c>
      <c r="B1" s="2" t="inlineStr">
        <is>
          <t>6 Months Ended</t>
        </is>
      </c>
    </row>
    <row r="2">
      <c r="B2" s="2" t="inlineStr">
        <is>
          <t>Jun. 30, 2021</t>
        </is>
      </c>
    </row>
    <row r="3">
      <c r="A3" s="3" t="inlineStr">
        <is>
          <t>Share-based Payment Arrangement [Abstract]</t>
        </is>
      </c>
    </row>
    <row r="4">
      <c r="A4" s="4" t="inlineStr">
        <is>
          <t>Stock Options, Warrants and Restricted Common Stock</t>
        </is>
      </c>
      <c r="B4" s="4" t="inlineStr">
        <is>
          <t>Note 13. Stock Options, Warrants and Restricted Common Stock Stock-Based Compensation: The Company’s stock-based compensation expenses recognized during the three and six months ended June 30, 2021 and 2020 were attributable to selling, general and administrative expenses, which are included in the accompanying unaudited condensed interim consolidated statements of operations. The Company recognized stock-based compensation expense during the three months ended June 30, 2021 and 2020 totaling $1.0 million and $0.5 million, respectively, granted under the 2019 Equity Plan, for restricted stock awards. The Company recognized stock-based compensation expense during the six months ended June 30, 2021 and 2020 totaling $1.9 million and $2.4 million, respectively, granted under the 2019 Equity Plan, for restricted stock awards. Restricted Common Stock Awards: A summary of the Company’s unvested restricted common stock awards activity in the six months ended June 30, 2021 is presented here:
Number of Shares
Weighted Average Grant-Date Fair Value
Unvested at January 1, 2021
633,305
$
1.27
Vested
(151,366)
$
9.84
Granted
154,056
$
33.96
Forfeited
(150)
$
44.64
Unvested at June 30, 2021
635,845
$
7.14
During the six months ended June 30, 2021, the Company awarded 154,056 restricted shares of common stock under the 2019 Equity Plan to directors, employees and advisors, which are generally eligible to vest over a one-year period. The value of restricted common stock grants is measured based on their fair market value on the date of grant and amortized over their respective vesting periods. During the six months ended June 30, 2021, the fair value of awards granted totaled $5.0 million and as of June 30, 2021, there was approximately $3.1 million of total unrecognized compensation cost related to unvested restricted common stock rights, which is expected to be recognized over a remaining weighted-average vesting period of approximately 7.9 months. Stock Incentive Plan Options: As of June 30, 2021, 12,000 stock options were outstanding, with a weighted average exercise price of $4.09, and a weighted average remaining contractual term of approximately 2.2 years, which were originally issued in 2017 under the Company’s then-effective 2017 Equity Incentive Plan and which are eligible to be settled, upon payment of the exercise price, under the 2019 Equity Plan. The stock options are 100% vested with an intrinsic value of approximately $0.4 million.
27 Riot Blockchain, Inc. and Subsidiaries Notes to the Condensed Interim Consolidated Financial Statements (Unaudited) Other Common Stock Purchase Warrants: Following is a summary of outstanding warrants (issued in connection with previously disclosed private placement transactions in 2019 and 2017) for the six months ended June 30, 2021:
Shares Underlying Options/Warrants
Weighted Average Exercise Price
Weighted Average Remaining Contractual Term (Years)
Aggregate Intrinsic Value
Outstanding and exercisable at January 1, 2021
2,061,770
$
32.33
1.1
$
6,256
Exercised
(1,672,892)
$
1.94
-
-
Forfeited
(388,878)
$
40.00
-
-
Outstanding and exercisable at June 30, 2021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4. Fair Value Measurements Assets and liabilities measured at fair value on a recurring basis The Company’s assets and liabilities measured at fair value on a recurring consisted of the following as of the Acquisition Date of May 26, 2021, and June 30, 2021:
Fair value measured at May 26, 2021
Total carrying value at May 26, 2021
Quoted prices in active markets (Level 1)
Significant other observable inputs (Level 2)
Significant unobservable inputs (Level 3)
Derivative asset
$
13,967
$
-
$
-
$
13,967
Contingent consideration liability
$
82,953
$
-
$
-
$
82,953
Fair value measured at June 30, 2021
Total carrying value at June 30, 2021
Quoted prices in active markets (Level 1)
Significant other observable inputs (Level 2)
Significant unobservable inputs (Level 3)
Derivative asset
$
30,360
$
-
$
-
$
30,360
Contingent consideration liability
$
83,138
$
-
$
-
$
83,138
28 Riot Blockchain, Inc. and Subsidiaries Notes to the Condensed Interim Consolidated Financial Statements (Unaudited) Level 3 Assets Power Supply Agreement During the six months ended June 30, 2021, the Company recorded a derivative asset related to its Power Supply Agreement. The Power Supply Agreement was classified as a derivative asset and measured at fair value on the date of the Company’s acquisition of Whinstone, with changes in fair value recognized in change in fair value of derivative asset in operating income or loss on the accompanying unaudited condensed interim consolidated statements of operations. The contract was not designated as a hedging instrument. Prior to the Whinstone acquisition, the Company did not have any derivative contract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December 2030. The discount rate utilized of approximately 21% includes observable market inputs, but also includes unobservable inputs based on qualitative judgment related to company-specific risk factors. The terms of the Power Supply Agreement require margin-based collateral, calculated as exposure resulting from fluctuations in the market cost rate of electricity versus the fixed price stated in the contract. The margin-based collateral requirement to the Company is zero as of June 30, 2021. Level 3 Liabilities Business Combination Contingent Consideration The Company recorded a Level 3 financial liability during the six months ended June 30, 2021, relating to the contingent consideration arrangement arising from the acquisition of Whinstone. Contingent consideration represents an obligation of the Company to transfer cash to the Seller when Whinstone realizes or receives a benefit from utilization of certain defined power credits. See Note 4, “Acquisitions”.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we used one credit rating lower than BB in our yield curve to estimate a reasonable interest rate spread to determine the cost of debt input.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Changes in Level 3 assets and liabilities measured at fair value on a recurring basis Unobservable inputs were used to determine the fair value of positions that the Company has classified within the Level 3 category. Unrealized gains and losses associated with the asset within the Level 3 category includes changes in fair value that were attributable to unobservable (e.g., changes in unobservable long-dated volatilities) inputs.
29 Riot Blockchain, Inc. and Subsidiaries Notes to the Condensed Interim Consolidated Financial Statements (Unaudited) The following table presents the changes in the estimated fair value of the derivative asset measured using significant unobservable inputs (Level 3) for the six months ended June 30, 2021:
Derivative Asset
Balance as of January 1, 2021
$
-
Acquisition of Whinstone
13,967
Change in fair value of derivative asset
16,393
Balance as of June 30, 2021
$
30,360
For the six months ended June 30, 2021 there was a change of approximately $16.4 million in Level 3 assets measured at fair value. There were no Level 3 assets for the six months ended June 30, 2020. The following table presents the changes in the estimated fair value of our liability for contingent consideration measured using significant unobservable inputs (Level 3) for the six months ended June 30, 2021:
Contingent Consideration Liability
Balance as of January 1, 2021
$
-
Acquisition of Whinstone
82,953
Change in fair value of contingent consideration
185
Balance as of June 30, 2021
$
83,138
For the six months ended June 30, 2021 the change in Level 3 liabilities measured at fair value was $0.2 million. There were no Level 3 liabilities for the six months ended June 30, 2020. Our estimated liability for contingent consideration represents potential payments of additional consideration for the Whinstone Acquisition, payable if Whinstone realizes or receives a benefit from utilization of certain defined power credits. Changes in the fair value of contingent consideration are recorded in the condensed consolidated statements of operations within change in fair value of contingent consideration. There were no transfers of financial instruments between Level 1, Level 2 and Level 3 during the period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3, “Summary of Significant Accounting Poli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Commitments and Contingencies Commitments Operating Leases: The Company leases its primary office locations and data center hosting facilities, as well as a ground lease, under noncancelable lease agreements that expire on varying dates through 2030. See Note 11, “Leases”. Water Reservation Agreement: Whinstone executed a water reservation agreement in April 2021 with the lessor of the ground lease to obtain a certain quantity of water from a nearby lake to be used by the Company for commercial purposes. We use the water for evaporative cooling in our data center facility. The initial term of the agreement runs through December 2027 and requires annual payments of approximately $950 thousand.
30 Riot Blockchain, Inc. and Subsidiaries Notes to the Condensed Interim Consolidated Financial Statements (Unaudited) Contingencies: Contingent Payments Related to Business Acquisitions: In connection with the Whinstone Acquisition, the Company is required to make contingent payments subject to the acquired business realizing or receiving a benefit from utilization of certain defined power credits resulting from the February weather event in Texas, subsequent to the Acquisition Date. See Note 4, “Acquisitions”. The fair value of the remaining aggregate contingent payments at June 30, 2021 is included in long-term liabilities in the unaudited interim condensed consolidated balance sheet. Legal Proceeding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Takata Takata Klapper
31 Riot Blockchain, Inc. and Subsidiaries Notes to the Condensed Interim Consolidated Financial Statements (Unaudited)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which have been fully briefed.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32 Riot Blockchain, Inc. and Subsidiaries Notes to the Condensed Interim Consolidated Financial Statements (Unaudited) On December 13, 2018, another shareholder derivative complaint was filed on behalf of the Company in the United District Court for the Northern District of New York ( Monts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Kashwise Demand: On February 18, 2020, the Company received a demand letter from Kashwise Global Funding, Inc. (“Kashwise”) for the payment of fees pursuant to an alleged arrangement between the Company and Kashwise in connection with the January 2019 private exempt offering of the Company’s securities to a group of accredited investors (the “Kashwise Demand”). The Company timely responded to the Kashwise Demand; however, on April 13, 2020, Kashwise Global Funding Solutions, Inc. filed suit against the Company in the Circuit Court of the 17th Judicial Circuit in and for Broward County, Florida (the “Kashwise Suit”) alleging substantially similar claims as in the Kashwise Demand. The Company removed the Kashwise Suit to Federal District Court in and for the Southern District of Florida and vigorously disputed the allegations made in the Kashwise Suit. On August 12, 2021, the Court entered an order granting the Company’s motion for summary judgment on all claims in the Kashwise Suit, and the next day it entered Final Judgment in favor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6.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long-term customer contracts for the provision/consumption of electricity, construction of infrastructure, operation of data centers and maintenance/management of computing capacity from the Company’s high performance computing facility in Rockdale, Texas. All revenues are from external customers and no single customer or related group of customers contributed 10% or more of the Company's total revenue during the three and six months ended June 30, 2021 and 2020. Through June 30, 2021, 100% of the Company’s cryptocurrency mining revenue was generated from the Coinmint Facility in New York, and 100% of the Company’s data center hosting revenue was generated from the Whinstone Facility in Rockdale, Texas.
33 Riot Blockchain, Inc. and Subsidiaries Notes to the Condensed Interim Consolidated Financial Statements (Unaudited) The following table details revenue and cost of revenues for the Company's reportable segments for the three and six months ended June 30, 2021 and 2020, and reconciles to net income (loss) on the consolidated statements of operations:
Three Months Ended June 30,
Six Months Ended June 30,
2021
2020
2021
2020
Reportable segment revenue:
Revenue, net - cryptocurrency mining
$
31,450
$
1,918
$
54,623
$
4,280
Revenue, net - data center hosting
2,874
-
2,874
-
Other revenue
24
24
48
48
Total segment and consolidated revenue
34,348
1,942
57,545
4,328
Reportable segment cost of revenue (exclusive of depreciation and amortization shown below):
Cost of revenues - cryptocurrency mining
9,325
1,440
16,859
2,847
Cost of revenues - data center hosting
3,736
-
3,736
-
Total segment and consolidated cost of revenue (exclusive of depreciation and amortization shown below)
13,061
1,440
20,595
2,847
Reconciling Items:
Acquisition-related costs
(17,032
)
-
(18,342
)
-
Selling, general and administrative
(3,512
)
(2,229
)
(7,664
)
(5,964
)
Depreciation and amortization
(5,738
)
(830
)
(8,584
)
(1,493
)
Change in fair value of derivative asset
17,536
-
17,536
-
Change in fair value of contingent consideration
(185
)
-
(185
)
-
Impairment of long-term investment
-
(9,413
)
-
(9,413
)
Impairment of cryptocurrencies
(17,507
)
-
(17,507
)
(989
)
Reversal of registration rights penalty
-
1,358
-
1,358
Gain on sale of equipment
-
18
-
35
Interest income
80
16
255
14
Interest expense
-
-
-
-
Other income (expense)
1,510
(12
)
1,510
(2
)
Realized gain on sale/exchange of long-term investment
26,260
-
26,260
-
Realized gain on sale/exchange of cryptocurrencies
29
-
29
106
Unrealized gain on marketable equity securities
339
-
339
-
Deferred income tax expense
(3,730
)
-
(3,730
)
-
Net income (loss)
$
19,337
$
(10,590
)
$
26,867
$
(14,86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Subsequent Events Performance RSU Plan: On August 12, 2021, a new performance-based restricted stock unit performance plan (the “Performance RSU Plan”) for all executive officers and eligible employees of the Company and its consolidated subsidiaries was approved. In connection with the Performance RSU Plan, a form of performance-based restricted stock unit award agreement was approved (the “Performance RSU Award Agreement”) under the 2019 Riot Blockchain, Inc. Equity Incentive Plan, as amended (the “2019 Equity Plan”), which are eligible to vest during the performance period ending December 31, 2023 (the “Performance Period”) based upon the Company achieving certain performance goals, as further described below. The Performance RSU Award Agreement provides for the grant of Performance RSU Awards, which generally vest upon the successful completion of specified milestones for each 100 megawatts (“MW”) of added infrastructure capacity, as defined in the program, up to a total capacity of 1,500 MW (as described in the Performance RSU Award Agreement) (the “Infrastructure Development Target”). The Performance RSU Award Agreement also provides for the grant of Performance RSU Awards which generally vest if the Company achieves specified thresholds of Adjusted EBITDA (as described in the Performance RSU Award Agreement) (“Adjusted EBITDA”). The vesting and issuance of shares of common stock to the award participant only occurs if the Corporation achieves specified thresholds of the Infrastructure Development Target and Adjusted EBITDA during the Performance Period. The exact number of shares issuable pursuant to the Performance RSU Award Agreement depends on level of the Company’s performance against the Infrastructure Development Target and Adjusted EBITDA target, as determined by the Compensation Committee during the Performance Period, and in general can range from 0% to 100% of the target number of Performance RSU Awards, depending on the level of achievement of the Infrastructure Development Target and Adjusted EBITDA targets. If the Infrastructure Development Target or Adjusted EBITDA targets have not been met by the end of the Performance Period, any unvested Performance RSU Awards are forfeited. The foregoing description is subject to, and qualified in its entirety by the information contained in a Form 8-K, filed August 16, 2021. As of August 12, 2021, a total of 319,026 Performance RSU Awards for officers and employees were determined by the Compensation Committee to have thereupon vested for the successful completion of specified milestones to that point. Common Stock: Subsequent to June 30, 2021, for 2021 future services the Company awarded 15,880 restricted common stock units vesting over a one-year period to certain newly hired employees of the Company issued pursuant to the 2019 Equity Plan, as amended. Kashwise Demand: In August 2021, an order granting the Company’s motion for summary judgment on all claims in the Kashwise Suit, and a Final Judgment was entered in favor of the Company. See Note 15, “Commitments and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included in the Company’s 2020 Annual Report on Form 10-K filed with the SEC on March 31, 2021. The accompanying unaudited condensed interim consolidated financial statements include the accounts of the Company and its wholly owned subsidiaries. They include the results of operations and financial condition of Whinstone beginning on May 26, 2021. See Note 4, “Acquisitions”, for additional information on our acquisition of Whinstone.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t>
        </is>
      </c>
    </row>
    <row r="6">
      <c r="A6" s="4" t="inlineStr">
        <is>
          <t>Revenue Recognition</t>
        </is>
      </c>
      <c r="B6" s="4" t="inlineStr">
        <is>
          <t xml:space="preserve">Revenue Recognition Cryptocurrency mining The Company recognizes revenue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9 Riot Blockchain, Inc. and Subsidiaries Notes to the Condensed Interim Consolidated Financial Statements (Unaudited)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Data center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We bill the customer at a fixed monthly fee or at an hourly rate. For the construction of customer-owned equipment, revenue is recognized upon completion of each phase of the construction project, as defined in each contract. For construction of assets owned by Whinstone but used by the customer during the term of their hosting contract, revenue is recognized on a straight-line basis over the remaining life of the contract.
10 Riot Blockchain, Inc. and Subsidiaries Notes to the Condensed Interim Consolidated Financial Statements (Unaudited) Maintenance services include cleaning, cabling and other services to maintain the customers’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hosting contracts contain Service Level Agreement clauses, which guarantee a certain percentage of time the power will be available to our customer. In the rare case that we may incur penalties under these clauses, we account for payments made to customers in accordance with ASC 606-10-32-25, Consideration Payable to a Customer Other revenue Other revenue is revenue recognized from an upfront license fee generated from our legacy animal health business. The upfront fee was recorded as deferred revenue and is being amortized into revenue over the term of the License Agreement. Power Supply Contract and Demand Response Services In May 2020, Whinstone entered into a Power Supply Agreement with TXU Energy Retail Company LLC (“TXU”) to provide the delivery of a fixed amount of electricity by TXU to Whinstone (via the facility owned by Oncor Electric Delivery Company, LLC (“Oncor”)) for a fixed price through April, 30, 2030. The Power Supply Agreement provides a consistent and sufficient supply of electricity at the Whinstone Facility. If Whinstone uses more electricity than contracted, the cost of the excess is incurred at the current spot rate. Concurrently, Whinstone entered into a contract with Oncor for the extension of delivery system transmission/substation facilities to facilitate delivery of the electricity to the Whinstone Facility (the “Facilities Agreement”). Power costs incurred under this contract are determined on an hourly basis using settlement information provided by the Electric Reliability Council of Texas (“ERCOT”) and are recorded in cost of revenue – data center hosting in our unaudited condensed interim consolidated statements of operations. Demand response provides the ERCOT market with valuable reliability and economic services by helping to preserve system reliability, enhancing competition, mitigating price spikes, and encouraging the demand side of the market to respond better to wholesale price signals. In collaboration with market participants such as the Company, ERCOT has developed demand response products and services for customers that have the ability to reduce or modify electricity use in response to instructions or signals. Loads may participate by offering directly into the ERCOT markets or indirectly by voluntarily reducing their energy usage in response to wholesale prices. Depending on the spot market price of electricity, under this program, we opportunistically sell electricity back to ERCOT in exchange for cash payments, rather than providing the power to our customers during these peak times in order to most efficiently manage our operating costs. We sold approximately $1.0 million in electricity back to ERCOT during the period May 26, 2021 (the “Acquisition Date”) through June 30, 2021. While we manage facility operating costs in part by periodically selling unused or uneconomical power in the market (to ERCOT), we do not consider such actions trading activities. That is, we do not engage in speculation in the power market as part of our ordinary activities. Because the Demand Response Services programs allow for net settlement, we have determined the Power Supply Agreement meets the definition of a derivative under ASC 815, Derivatives and Hedging
11 Riot Blockchain, Inc. and Subsidiaries Notes to the Condensed Interim Consolidated Financial Statements (Unaudited)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Whinstone stopped supplying power to its customers and instead sold power back to the grid. In April 2021, under the provisions of the TXU Power Supply Agreement, Whinstone entered into a Qualified Scheduling Entity (“QSE”) Letter Agreement, which resulted in Whinstone being entitled to receive approximately $125.1 million for its power sales during the February winter storm, all under the terms and conditions of the QSE Letter Agreement. Whinstone received cash of $29.0 million in April 2021 (after deducting $10.0 million in power management fees owed by Whinstone), approximately $59.7 million is scheduled to be credited against future power bills of Whinstone beginning in 2022 and the remaining $26.3 million is contingent upon ERCOT’s future remittance. These amounts are gross before fair value adjustments and expenses incurred by Whinstone for power management fees noted above and customer settlements. The fair value of the settlement agreement was estimated and recognized as an asset as part of acquisition accounting. Additionally, pursuant to the Northern Data stock purchase agreement, the Company agreed to pay Seller additional consideration in cash in the amount of the future power credits, net of income taxes, when and if realized by Whinstone. See Note 4, “Acquisitions”. </t>
        </is>
      </c>
    </row>
    <row r="7">
      <c r="A7" s="4" t="inlineStr">
        <is>
          <t>Fair Value Measurement</t>
        </is>
      </c>
      <c r="B7" s="4" t="inlineStr">
        <is>
          <t xml:space="preserve">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derivative asset related to its Power Supply Agreement is classified within Level 3 of the fair value hierarchy because the fair value is estimated by utilizing valuation models and significant unobservable inputs. The Company’s only financial liability based on Level 3 inputs is a contingent consideration arrangement related to its acquisition of Whinstone. The Company is contractually obligated to pay contingent consideration payments to the Seller if Whinstone realizes certain power credits. (See Note 14, “Fair Value Measurement”) The Company will update its assumptions each reporting period based on new developments and record such amounts at fair value based on the revised assumptions until the agreements expire or contingency is resolved, as applicable. </t>
        </is>
      </c>
    </row>
    <row r="8">
      <c r="A8" s="4" t="inlineStr">
        <is>
          <t>Segment and Reporting Unit Information</t>
        </is>
      </c>
      <c r="B8"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is determined to be the CODM. The CODM reviews financial information and makes resource allocation decisions at the consolidated group level. The Company has two operating segments as of June 30, 2021. See Note 16, Segment Information. </t>
        </is>
      </c>
    </row>
    <row r="9">
      <c r="A9" s="4" t="inlineStr">
        <is>
          <t>Business Combinations</t>
        </is>
      </c>
      <c r="B9" s="4" t="inlineStr">
        <is>
          <t xml:space="preserve">Business Combinations The Company applies the provisions of ASC Topic 805, Business Combination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t>
        </is>
      </c>
    </row>
    <row r="10">
      <c r="A10" s="4" t="inlineStr">
        <is>
          <t>Goodwill and Other Intangible Assets</t>
        </is>
      </c>
      <c r="B10" s="4" t="inlineStr">
        <is>
          <t xml:space="preserve">Goodwill and Other Intangible Assets Goodwill represents the cost of a business acquisition in excess of the fair value of the net assets acquired. The Company determined that it has two reporting units for goodwill impairment testing purposes, Cryptocurrency Mining and Data Center Hosting, which is consistent with internal management reporting and management’s oversight of operations.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r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
13 Riot Blockchain, Inc. and Subsidiaries Notes to the Condensed Interim Consolidated Financial Statements (Unaudited) Intangible assets with finite lives are comprised of customer contracts that are amortized on a straight-line basis over their expected useful lives, which is their contractual term.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We did not identify any impairment during the three or six months ended June 30, 2021 and 2020. </t>
        </is>
      </c>
    </row>
    <row r="11">
      <c r="A11" s="4" t="inlineStr">
        <is>
          <t>Investment in marketable equity securities</t>
        </is>
      </c>
      <c r="B11" s="4" t="inlineStr">
        <is>
          <t>Investment in marketable equity securities Our investment in marketable equity securities consists entirely of common shares of Mogo, Inc. (NASDAQ: MOGO), resulting from the April and May 2021 transactions. (See Note 7, “Investments in Marketable Equity Securities”). The Company accounted for this investment in accordance with ASC 321, Investments-Equity Securities,</t>
        </is>
      </c>
    </row>
    <row r="12">
      <c r="A12" s="4" t="inlineStr">
        <is>
          <t>Lease Accounting</t>
        </is>
      </c>
      <c r="B12" s="4" t="inlineStr">
        <is>
          <t xml:space="preserve">Lease Accounting The Company accounts for its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t>
        </is>
      </c>
    </row>
    <row r="13">
      <c r="A13" s="4" t="inlineStr">
        <is>
          <t>Income taxes</t>
        </is>
      </c>
      <c r="B13"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t>
        </is>
      </c>
    </row>
    <row r="14">
      <c r="A14" s="4" t="inlineStr">
        <is>
          <t>Deferred Tax Liability</t>
        </is>
      </c>
      <c r="B14" s="4" t="inlineStr">
        <is>
          <t>Deferred Tax Liability Upon the acquisition of Whinstone, the Company recognized a deferred tax liability of approximately $37.8 million consisting of the tax basis differences of derivative related assets acquired, totaling $18.8 million in deferred income tax liability and acquisition fair value adjustments for fixed assets and non-deductible intangible assets totaling $19.0 million in deferred income taxes, on acquired fair value of such assets, using a blended federal and state statutory rate of 21%. Deferred income tax expense for the period ended June 30, 2021, relates to the tax effect of the post acquisition change in derivative related assets. The following is a summary of the deferred tax liability during the six months ended June 30, 2021:
Beginning balance at January 1, 2021
$
-
Acquisition of Whinstone
37,761
Deferred income tax expense
3,730
Ending balance at June 30, 2021
$
41,491</t>
        </is>
      </c>
    </row>
    <row r="15">
      <c r="A15" s="4" t="inlineStr">
        <is>
          <t>Income (loss) Per Share</t>
        </is>
      </c>
      <c r="B15" s="4" t="inlineStr">
        <is>
          <t>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 units (“RSUs”) from the net loss per share calculation. For the three and six months ended June 30, 2021, the Company recorded net income and therefore, earnings per share was calculated using the treasury stock method. Dilutive potential common shares include outstanding stock options, restricted stock shares, warrants and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are calculated using the if-converted method.
15 Riot Blockchain, Inc. and Subsidiaries Notes to the Condensed Interim Consolidated Financial Statements (Unaudited) The following is a reconciliation of the numerator and denominator of the diluted net income (loss) per share computations for the periods presented below (in thousands except for share and per share amounts):
Three Months Ended June 30,
Six Months Ended June 30,
2021
2020
2021
2020
Basic and diluted income (loss) per share:
Net income (loss)
$
19,337
$
( 10,590
)
$
26,867
$
( 14,867
)
Basic weighted average number of shares outstanding
88,681,338
34,528,836
85,937,612
31,591,846
Add:
-
-
Options to purchase common stock
10,627
-
10,697
-
Unvested restricted stock awards
546,880
-
550,759
-
Convertible Series B preferred shares
2,199
-
2,403
-
Diluted weighted average number of shares outstanding
89,241,044
34,528,836
86,501,471
31,591,846
Basic net income (loss) per share
$
0.22
$
( 0.31
)
$
0.31
$
( 0.47
)
Diluted net income (loss) per share
$
0.22
$
( 0.31
)
$
0.31
$
( 0.47
) Securities that could potentially dilute income (loss) per share in the future were not included in the computation of diluted income (loss) per share at June 30, 2021 and 2020 because their inclusion would be anti-dilutive are as follows:
June 30, 2021
June 30, 2020
Warrants to purchase common stock
-
3,554,257
Options to purchase common stock
12,000
12,000
Unvested restricted stock awards
635,845
1,313,455
Convertible Series B preferred shares
2,199
4,199
Total
650,044
4,883,911</t>
        </is>
      </c>
    </row>
    <row r="16">
      <c r="A16" s="4" t="inlineStr">
        <is>
          <t>Recently Issued and Adopted Accounting Pronouncements</t>
        </is>
      </c>
      <c r="B16" s="4" t="inlineStr">
        <is>
          <t xml:space="preserve">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unaudited condensed interim consolidated financial statements properly reflect the chan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1</t>
        </is>
      </c>
    </row>
    <row r="3">
      <c r="A3" s="3" t="inlineStr">
        <is>
          <t>Accounting Policies [Abstract]</t>
        </is>
      </c>
    </row>
    <row r="4">
      <c r="A4" s="4" t="inlineStr">
        <is>
          <t>Schedule of Deferred Tax Liability</t>
        </is>
      </c>
      <c r="B4" s="4" t="inlineStr">
        <is>
          <t>Deferred Tax Liability Upon the acquisition of Whinstone, the Company recognized a deferred tax liability of approximately $37.8 million consisting of the tax basis differences of derivative related assets acquired, totaling $18.8 million in deferred income tax liability and acquisition fair value adjustments for fixed assets and non-deductible intangible assets totaling $19.0 million in deferred income taxes, on acquired fair value of such assets, using a blended federal and state statutory rate of 21%. Deferred income tax expense for the period ended June 30, 2021, relates to the tax effect of the post acquisition change in derivative related assets. The following is a summary of the deferred tax liability during the six months ended June 30, 2021:
Beginning balance at January 1, 2021
$
-
Acquisition of Whinstone
37,761
Deferred income tax expense
3,730
Ending balance at June 30, 2021
$
41,491</t>
        </is>
      </c>
    </row>
    <row r="5">
      <c r="A5" s="4" t="inlineStr">
        <is>
          <t>Schedule of Reconciliation of Numerator and Denominator</t>
        </is>
      </c>
      <c r="B5" s="4" t="inlineStr">
        <is>
          <t>The following is a reconciliation of the numerator and denominator of the diluted net income (loss) per share computations for the periods presented below (in thousands except for share and per share amounts):
Three Months Ended June 30,
Six Months Ended June 30,
2021
2020
2021
2020
Basic and diluted income (loss) per share:
Net income (loss)
$
19,337
$
( 10,590
)
$
26,867
$
( 14,867
)
Basic weighted average number of shares outstanding
88,681,338
34,528,836
85,937,612
31,591,846
Add:
-
-
Options to purchase common stock
10,627
-
10,697
-
Unvested restricted stock awards
546,880
-
550,759
-
Convertible Series B preferred shares
2,199
-
2,403
-
Diluted weighted average number of shares outstanding
89,241,044
34,528,836
86,501,471
31,591,846
Basic net income (loss) per share
$
0.22
$
( 0.31
)
$
0.31
$
( 0.47
)
Diluted net income (loss) per share
$
0.22
$
( 0.31
)
$
0.31
$
( 0.47
)</t>
        </is>
      </c>
    </row>
    <row r="6">
      <c r="A6" s="4" t="inlineStr">
        <is>
          <t>Schedule of Antidilutive Securities</t>
        </is>
      </c>
      <c r="B6" s="4" t="inlineStr">
        <is>
          <t>Securities that could potentially dilute income (loss) per share in the future were not included in the computation of diluted income (loss) per share at June 30, 2021 and 2020 because their inclusion would be anti-dilutive are as follows:
June 30, 2021
June 30, 2020
Warrants to purchase common stock
-
3,554,257
Options to purchase common stock
12,000
12,000
Unvested restricted stock awards
635,845
1,313,455
Convertible Series B preferred shares
2,199
4,199
Total
650,044
4,883,9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total consideration transferred</t>
        </is>
      </c>
      <c r="B4" s="4" t="inlineStr">
        <is>
          <t xml:space="preserve">The preliminary purchase price allocation is as follows (in thousands):
Cash and cash equivalents
$
10,400
Accounts receivable
1,072
Prepaid expenses and other current assets
2,176
Property and equipment
78,207
Intangible assets
90,291
Derivative asset
13,967
Right of use asset
6,292
Security deposits
1,775
Future power credits (1)
82,953
Accounts payable
(12,853
)
Accrued expenses
(504
)
Deferred revenues and customer deposits
(34,856
)
Operating lease liabilities
(8,184
)
Deferred tax liabilities
(37,761
)
Total identifiable assets and liabilities acquired
192,975
Goodwill (2)
267,409
Total purchase consideration
$
460,384
The $460,384 total purchase price consideration consisted of $326.2 million fair value of Riot common shares issued, a $53.0 million cash payment (including $38.1 million of debt payoff and certain Seller transaction costs), an $83.0 million contingent purchase price payable to the Seller and other net items of $(1.7 million).
​​ (1)
Future power credits of $83.0 million are associated with the contingent purchase price payable.
​​ (2)
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data center hosting segment. See Note 16, “Segment Information”. ​ </t>
        </is>
      </c>
    </row>
    <row r="5">
      <c r="A5" s="4" t="inlineStr">
        <is>
          <t>Schedule of Proforma Information for Acquisition</t>
        </is>
      </c>
      <c r="B5" s="4" t="inlineStr">
        <is>
          <t xml:space="preserve">The following unaudited pro forma financial information summarizes the combined results of operations for Riot and Whinstone as if the companies were combined as of January 1, 2020. The unaudited pro forma information does not reflect the effect of costs or synergies that may result from the acquisition. The pro forma information excludes acquisition-related costs of $17.0 million and $18.3 million during the three and six months ended June 30, 2021, respectively.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Three Months Ended June 30,
Six Months Ended June 30,
2021
2020
2021
2020
Total revenue
$
40,628
$
3,585
$
67,886
$
5,981
Net income (loss)
$
22,657
$
(15,093
)
$
122,151
$
(43,5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The following table presents the Company’s revenues disaggregated into categories based on the nature of such revenues (in thousands): Schedule of Disaggregated Revenue
Three Months Ended June 30,
Six Months Ended June 30,
(in thousands)
2021
2020
2021
2020
Cryptocurrency Mining
$
31,450
$
1,918
$
54,623
$
4,280
Data Center Hosting
2,874
-
2,874
-
Other
24
24
48
48
Total revenue
$
34,348
$
1,942
$
57,545
$
4,328</t>
        </is>
      </c>
    </row>
    <row r="5">
      <c r="A5" s="4" t="inlineStr">
        <is>
          <t>Schedule of Contract with Customer Liability</t>
        </is>
      </c>
      <c r="B5" s="4" t="inlineStr">
        <is>
          <t>The Company’s contract liabilities primarily relate to upfront payments and consideration received from customers for data center hosting and the upfront license fee generated from our legacy animal health business. The table below presents changes in the total deferred revenue liability, for the three and six months ended June 30, 2021 and 2020:
Three Months Ended June 30,
Six Months Ended June 30,
(in thousands)
2021
2020
2021
2020
Beginning balance
$
752
$
849
$
776
$
873
Acquisition, net of revenue recognized
22,785
-
22,785
-
Revenue recognized that was included in the beginning balance
(24)
(24)
(48)
(48)
Ending balance
$
23,513
$
825
$
23,513
$
825</t>
        </is>
      </c>
    </row>
    <row r="6">
      <c r="A6" s="4" t="inlineStr">
        <is>
          <t>Schedule of Performance Obligation</t>
        </is>
      </c>
      <c r="B6" s="4" t="inlineStr">
        <is>
          <t xml:space="preserve">The table below presents estimated data center hosting revenue expected to be recognized in the future related to the unsatisfied portion of the performance obligation at June 30, 2021: Six months ended June 30, 2021
(in thousands)
Remainder of 2021
2022
2023
2024
2025
Thereafter
Total
Data center hosting (1)(2)
$
1,531
$
2,362
$
2,362
$
2,362
$
2,362
$
11,806
$
22,785
​ (1)
Data center hosting revenue primarily includes upfront payments which the Company generally recognizes as services are provided.
​ (2)
The Company elected the following practical expedients and therefore does not include amounts related to (1) the satisfaction of performance obligations recognized in the amount invoiced, and (2) variable consideration related to future serv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 (Tables)</t>
        </is>
      </c>
      <c r="B1" s="2" t="inlineStr">
        <is>
          <t>6 Months Ended</t>
        </is>
      </c>
    </row>
    <row r="2">
      <c r="B2" s="2" t="inlineStr">
        <is>
          <t>Jun. 30, 2021</t>
        </is>
      </c>
    </row>
    <row r="3">
      <c r="A3" s="3" t="inlineStr">
        <is>
          <t>Indefinite-lived Intangible Assets (Excluding Goodwill) [Abstract]</t>
        </is>
      </c>
    </row>
    <row r="4">
      <c r="A4" s="4" t="inlineStr">
        <is>
          <t>Summary of Additional Information About Cryptocurrencies</t>
        </is>
      </c>
      <c r="B4" s="4" t="inlineStr">
        <is>
          <t>The following table presents additional information about cryptocurrencies:
Beginning balance - January 1, 2021
$
11,626
Revenue recognized from cryptocurrencies mined
54,623
Mining pool operating fees
(484
)
Proceeds from sale of cryptocurrencies
(33
)
Realized gain on sale/exchange of cryptocurrencies
29
Impairment of cryptocurrencies
(17,507
)
Ending balance - June 30, 2021
$
48,2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95948232</v>
      </c>
      <c r="C6" s="5" t="n">
        <v>78523517</v>
      </c>
    </row>
    <row r="7">
      <c r="A7" s="4" t="inlineStr">
        <is>
          <t>Common stock, shares outstanding</t>
        </is>
      </c>
      <c r="B7" s="5" t="n">
        <v>95948232</v>
      </c>
      <c r="C7" s="5" t="n">
        <v>78523517</v>
      </c>
    </row>
    <row r="8">
      <c r="A8" s="4" t="inlineStr">
        <is>
          <t>2% Series A Convertible Stock [Member]</t>
        </is>
      </c>
    </row>
    <row r="9">
      <c r="A9" s="4" t="inlineStr">
        <is>
          <t>Preferred stock, shares authorized</t>
        </is>
      </c>
      <c r="B9" s="5" t="n">
        <v>2000000</v>
      </c>
      <c r="C9" s="5" t="n">
        <v>2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0% Series B Convertible Stock [Member]</t>
        </is>
      </c>
    </row>
    <row r="13">
      <c r="A13" s="4" t="inlineStr">
        <is>
          <t>Preferred stock, shares authorized</t>
        </is>
      </c>
      <c r="B13" s="5" t="n">
        <v>1750001</v>
      </c>
      <c r="C13" s="5" t="n">
        <v>1750001</v>
      </c>
    </row>
    <row r="14">
      <c r="A14" s="4" t="inlineStr">
        <is>
          <t>Preferred stock, shares issued</t>
        </is>
      </c>
      <c r="B14" s="5" t="n">
        <v>2199</v>
      </c>
      <c r="C14" s="5" t="n">
        <v>4199</v>
      </c>
    </row>
    <row r="15">
      <c r="A15" s="4" t="inlineStr">
        <is>
          <t>Preferred stock, shares outstanding</t>
        </is>
      </c>
      <c r="B15" s="5" t="n">
        <v>2199</v>
      </c>
      <c r="C15" s="5" t="n">
        <v>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s of June 30, 2021 and December 31, 2020:
June 30, 2021
December 31, 2020
Buildings and improvements
$
60,037
$
-
Miners and mining equipment
60,145
14,406
Machinery and facility equipment
5,518
-
Office and computer equipment
459
83
Construction in progress
14,655
-
Total cost of property and equipment
140,814
14,489
Less accumulated depreciation
(11,999
)
(4,346
)
Property and equipment, net
$
128,815
$
10,143</t>
        </is>
      </c>
    </row>
    <row r="5">
      <c r="A5" s="4" t="inlineStr">
        <is>
          <t>Schedule of Purchase Agreement Commitments, Deposits Paid and Expected Delivery Timing</t>
        </is>
      </c>
      <c r="B5" s="4" t="inlineStr">
        <is>
          <t xml:space="preserve">As of June 30, 2021, the Company had outstanding executed purchase agreements for the purchase of miners from Bitmain for a total of 15,500 miners (2,000 new S19-Pro model miners and 13,500 new S19j-Pro model miners), scheduled to be delivered through October 2021, and had paid a deposit of 20% of the total purchase price for the acquisition of an additional 42,000 model S19j miners pursuant to a purchase agreement entered into by the Company and Bitmain, dated effective as of April 5, 2021. A summary of the purchase agreement commitments, deposits paid and expected delivery timing (remaining balances are payable in advance of shipping) is summarized as follows:
Agreement Date*
Original Purchase Commitment
Open Purchase Commitment
Deposit Balance
Expected Shipping
December 18, 2020 (1 of 2)
$
26,308
$
10,523
$
15,785
Third Quarter 2021
December 18, 2020 (2 of 2)
$
8,577
$
-
$
5,718
Third Quarter 2021
March 11, 2021
$
7,224
$
3,612
$
3,612
Fourth Quarter 2021
April 5, 2021**
$
138,506
$
101,021
$
37,485
Deposit on 42,000 miners
Total
$
180,615
$
115,156
$
62,600
* Pursuant to the Company’s agreements with Bitmain, the Company is responsible for all shipping charges incurred in connection with the delivery of the miners. ** 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6 Months Ended</t>
        </is>
      </c>
    </row>
    <row r="2">
      <c r="B2" s="2" t="inlineStr">
        <is>
          <t>Jun. 30, 2021</t>
        </is>
      </c>
    </row>
    <row r="3">
      <c r="A3" s="3" t="inlineStr">
        <is>
          <t>Goodwill and Intangible Assets Disclosure [Abstract]</t>
        </is>
      </c>
    </row>
    <row r="4">
      <c r="A4" s="4" t="inlineStr">
        <is>
          <t>Schedule of Deposits on Equipment</t>
        </is>
      </c>
      <c r="B4" s="4" t="inlineStr">
        <is>
          <t>Deposits consisted of the following as of June 30, 2021:
Deposits on equipment
Balance at January 1, 2021
$
33,093
Additions
84,986
Reclassification to property and equipment
(40,993
)
Balance at June 30, 2021
77,086
Security deposits
1,775
Deposits at June 30, 2021
$
78,8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Expenses (Tables)</t>
        </is>
      </c>
      <c r="B1" s="2" t="inlineStr">
        <is>
          <t>6 Months Ended</t>
        </is>
      </c>
    </row>
    <row r="2">
      <c r="B2" s="2" t="inlineStr">
        <is>
          <t>Jun. 30, 2021</t>
        </is>
      </c>
    </row>
    <row r="3">
      <c r="A3" s="3" t="inlineStr">
        <is>
          <t>Indefinite-lived Intangible Assets (Excluding Goodwill) [Abstract]</t>
        </is>
      </c>
    </row>
    <row r="4">
      <c r="A4" s="4" t="inlineStr">
        <is>
          <t>Schedule of Accrued Expenses</t>
        </is>
      </c>
      <c r="B4" s="4" t="inlineStr">
        <is>
          <t>As of June 30, 2021 and December 31, 2020, the Company’s accrued expenses consisted of the following:
June 30, 2021
December 31, 2020
Sales and use tax
$
2,437
$
791
Professional fees
1,289
120
Payroll and related benefits
659
415
Other
79
256
Total accrued expenses
$
4,464
$
1,5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t>
        </is>
      </c>
      <c r="B4" s="4" t="inlineStr">
        <is>
          <t xml:space="preserve">The components of lease expense for the three and six months ended June 30, 2021 and 2020 were as follows (in thousands):
Three Months Ended June 30,
Six Months Ended June 30,
Lease cost
2021
2020
2021
2020
Operating lease cost
$
109
$
-
$
109
$
-
Variable lease cost (1)
-
8
-
Total rent expense
$
109
$
-
$
117
$
-
​ (1)
Amounts primarily include common area maintenance and utility charges not included in the measurement of right of use assets and operating lease liabilities. </t>
        </is>
      </c>
    </row>
    <row r="5">
      <c r="A5" s="4" t="inlineStr">
        <is>
          <t>Schedule of Other Information</t>
        </is>
      </c>
      <c r="B5" s="4" t="inlineStr">
        <is>
          <t xml:space="preserve">Other Information
Operating cash flows from operating leases
$
140
Right of use assets exchanged for new operating lease liabilities
$
8,387
Weighted-average remaining lease term – operating leases
7.2
Weighted-average discount rate – operating leases
7.5
% </t>
        </is>
      </c>
    </row>
    <row r="6">
      <c r="A6" s="4" t="inlineStr">
        <is>
          <t>Schedule of Future Minimum Operating Lease Payments</t>
        </is>
      </c>
      <c r="B6" s="4" t="inlineStr">
        <is>
          <t>The following table represents our future minimum operating lease payments as of, and subsequent to, June 30, 2021 under ASC 842 (in thousands):
Ground lease
Office and other leases
Total
2021 (excluding the six months ended June 30, 2021)
$
533
$
444
$
977
2022
942
773
1,715
2023
970
775
1,745
2024
999
147
1,146
2025
1,029
-
1,029
Thereafter
4,433
-
4,433
Total undiscounted lease payments
8,906
2,139
11,045
Less present value discount
(2,480
)
(265
)
(2,745
)
Present value of lease liabilities
$
6,426
$
1,874
$
8,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Warrants and Restricted Common Stock (Tables)</t>
        </is>
      </c>
      <c r="B1" s="2" t="inlineStr">
        <is>
          <t>6 Months Ended</t>
        </is>
      </c>
    </row>
    <row r="2">
      <c r="B2" s="2" t="inlineStr">
        <is>
          <t>Jun. 30, 2021</t>
        </is>
      </c>
    </row>
    <row r="3">
      <c r="A3" s="3" t="inlineStr">
        <is>
          <t>Share-based Payment Arrangement [Abstract]</t>
        </is>
      </c>
    </row>
    <row r="4">
      <c r="A4" s="4" t="inlineStr">
        <is>
          <t>Summary of Restricted Plan Activity</t>
        </is>
      </c>
      <c r="B4" s="4" t="inlineStr">
        <is>
          <t>A summary of the Company’s unvested restricted common stock awards activity in the six months ended June 30, 2021 is presented here:
Number of Shares
Weighted Average Grant-Date Fair Value
Unvested at January 1, 2021
633,305
$
1.27
Vested
(151,366)
$
9.84
Granted
154,056
$
33.96
Forfeited
(150)
$
44.64
Unvested at June 30, 2021
635,845
$
7.14</t>
        </is>
      </c>
    </row>
    <row r="5">
      <c r="A5" s="4" t="inlineStr">
        <is>
          <t>Schedule of Changes in Outstanding Warrants</t>
        </is>
      </c>
      <c r="B5" s="4" t="inlineStr">
        <is>
          <t>Following is a summary of outstanding warrants (issued in connection with previously disclosed private placement transactions in 2019 and 2017) for the six months ended June 30, 2021:
Shares Underlying Options/Warrants
Weighted Average Exercise Price
Weighted Average Remaining Contractual Term (Years)
Aggregate Intrinsic Value
Outstanding and exercisable at January 1, 2021
2,061,770
$
32.33
1.1
$
6,256
Exercised
(1,672,892)
$
1.94
-
-
Forfeited
(388,878)
$
40.00
-
-
Outstanding and exercisable at June 30, 202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Company’s assets and liabilities measured at fair value on a recurring consisted of the following as of the Acquisition Date of May 26, 2021, and June 30, 2021:
Fair value measured at May 26, 2021
Total carrying value at May 26, 2021
Quoted prices in active markets (Level 1)
Significant other observable inputs (Level 2)
Significant unobservable inputs (Level 3)
Derivative asset
$
13,967
$
-
$
-
$
13,967
Contingent consideration liability
$
82,953
$
-
$
-
$
82,953
Fair value measured at June 30, 2021
Total carrying value at June 30, 2021
Quoted prices in active markets (Level 1)
Significant other observable inputs (Level 2)
Significant unobservable inputs (Level 3)
Derivative asset
$
30,360
$
-
$
-
$
30,360
Contingent consideration liability
$
83,138
$
-
$
-
$
83,138</t>
        </is>
      </c>
    </row>
    <row r="5">
      <c r="A5" s="4" t="inlineStr">
        <is>
          <t>Schedule of Changes in Estimated Fair Value of Derivative Asset</t>
        </is>
      </c>
      <c r="B5" s="4" t="inlineStr">
        <is>
          <t>The following table presents the changes in the estimated fair value of the derivative asset measured using significant unobservable inputs (Level 3) for the six months ended June 30, 2021:
Derivative Asset
Balance as of January 1, 2021
$
-
Acquisition of Whinstone
13,967
Change in fair value of derivative asset
16,393
Balance as of June 30, 2021
$
30,360</t>
        </is>
      </c>
    </row>
    <row r="6">
      <c r="A6" s="4" t="inlineStr">
        <is>
          <t>Schedule of Changes in Estimated Fair Value of Liability</t>
        </is>
      </c>
      <c r="B6" s="4" t="inlineStr">
        <is>
          <t>The following table presents the changes in the estimated fair value of our liability for contingent consideration measured using significant unobservable inputs (Level 3) for the six months ended June 30, 2021:
Contingent Consideration Liability
Balance as of January 1, 2021
$
-
Acquisition of Whinstone
82,953
Change in fair value of contingent consideration
185
Balance as of June 30, 2021
$
83,1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portable Segments and Operating Income</t>
        </is>
      </c>
      <c r="B4" s="4" t="inlineStr">
        <is>
          <t xml:space="preserve">The following table details revenue and cost of revenues for the Company's reportable segments for the three and six months ended June 30, 2021 and 2020, and reconciles to net income (loss) on the consolidated statements of operations:
Three Months Ended June 30,
Six Months Ended June 30,
2021
2020
2021
2020
Reportable segment revenue:
Revenue, net - cryptocurrency mining
$
31,450
$
1,918
$
54,623
$
4,280
Revenue, net - data center hosting
2,874
-
2,874
-
Other revenue
24
24
48
48
Total segment and consolidated revenue
34,348
1,942
57,545
4,328
Reportable segment cost of revenue (exclusive of depreciation and amortization shown below):
Cost of revenues - cryptocurrency mining
9,325
1,440
16,859
2,847
Cost of revenues - data center hosting
3,736
-
3,736
-
Total segment and consolidated cost of revenue (exclusive of depreciation and amortization shown below)
13,061
1,440
20,595
2,847
Reconciling Items:
Acquisition-related costs
(17,032
)
-
(18,342
)
-
Selling, general and administrative
(3,512
)
(2,229
)
(7,664
)
(5,964
)
Depreciation and amortization
(5,738
)
(830
)
(8,584
)
(1,493
)
Change in fair value of derivative asset
17,536
-
17,536
-
Change in fair value of contingent consideration
(185
)
-
(185
)
-
Impairment of long-term investment
-
(9,413
)
-
(9,413
)
Impairment of cryptocurrencies
(17,507
)
-
(17,507
)
(989
)
Reversal of registration rights penalty
-
1,358
-
1,358
Gain on sale of equipment
-
18
-
35
Interest income
80
16
255
14
Interest expense
-
-
-
-
Other income (expense)
1,510
(12
)
1,510
(2
)
Realized gain on sale/exchange of long-term investment
26,260
-
26,260
-
Realized gain on sale/exchange of cryptocurrencies
29
-
29
106
Unrealized gain on marketable equity securities
339
-
339
-
Deferred income tax expense
(3,730
)
-
(3,730
)
-
Net income (loss)
$
19,337
$
(10,590
)
$
26,867
$
(14,86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8" customWidth="1" min="1" max="1"/>
    <col width="30" customWidth="1" min="2" max="2"/>
    <col width="21" customWidth="1" min="3" max="3"/>
    <col width="38" customWidth="1" min="4" max="4"/>
    <col width="21" customWidth="1" min="5" max="5"/>
    <col width="21" customWidth="1" min="6" max="6"/>
    <col width="16" customWidth="1" min="7" max="7"/>
    <col width="14" customWidth="1" min="8" max="8"/>
    <col width="21" customWidth="1" min="9" max="9"/>
  </cols>
  <sheetData>
    <row r="1">
      <c r="A1" s="1" t="inlineStr">
        <is>
          <t>Organization and Operation of Our Business (Details) $ in Thousands</t>
        </is>
      </c>
      <c r="B1" s="2" t="inlineStr">
        <is>
          <t>3 Months Ended</t>
        </is>
      </c>
      <c r="D1" s="2" t="inlineStr">
        <is>
          <t>6 Months Ended</t>
        </is>
      </c>
      <c r="F1" s="2" t="inlineStr">
        <is>
          <t>12 Months Ended</t>
        </is>
      </c>
    </row>
    <row r="2">
      <c r="B2" s="2" t="inlineStr">
        <is>
          <t>Jun. 30, 2021USD ($)ft²shares</t>
        </is>
      </c>
      <c r="C2" s="2" t="inlineStr">
        <is>
          <t>Jun. 30, 2020USD ($)</t>
        </is>
      </c>
      <c r="D2" s="2" t="inlineStr">
        <is>
          <t>Jun. 30, 2021USD ($)ft²shares</t>
        </is>
      </c>
      <c r="E2" s="2" t="inlineStr">
        <is>
          <t>Jun. 30, 2020USD ($)</t>
        </is>
      </c>
      <c r="F2" s="2" t="inlineStr">
        <is>
          <t>Dec. 31, 2020USD ($)</t>
        </is>
      </c>
      <c r="G2" s="2" t="inlineStr">
        <is>
          <t>May 26, 2021ft²</t>
        </is>
      </c>
      <c r="H2" s="2" t="inlineStr">
        <is>
          <t>Dec. 31, 2019</t>
        </is>
      </c>
      <c r="I2" s="2" t="inlineStr">
        <is>
          <t>Feb. 28, 2018USD ($)</t>
        </is>
      </c>
    </row>
    <row r="3">
      <c r="A3" s="3" t="inlineStr">
        <is>
          <t>Business Acquisition [Line Items]</t>
        </is>
      </c>
    </row>
    <row r="4">
      <c r="A4" s="4" t="inlineStr">
        <is>
          <t>Impairment expense</t>
        </is>
      </c>
      <c r="B4" s="4" t="inlineStr">
        <is>
          <t xml:space="preserve"> </t>
        </is>
      </c>
      <c r="C4" s="6" t="n">
        <v>9413</v>
      </c>
      <c r="D4" s="4" t="inlineStr">
        <is>
          <t xml:space="preserve"> </t>
        </is>
      </c>
      <c r="E4" s="6" t="n">
        <v>9413</v>
      </c>
    </row>
    <row r="5">
      <c r="A5" s="4" t="inlineStr">
        <is>
          <t>2020 contract with Bitmain [Member]</t>
        </is>
      </c>
    </row>
    <row r="6">
      <c r="A6" s="3" t="inlineStr">
        <is>
          <t>Business Acquisition [Line Items]</t>
        </is>
      </c>
    </row>
    <row r="7">
      <c r="A7" s="4" t="inlineStr">
        <is>
          <t>Number of computers acquired</t>
        </is>
      </c>
      <c r="B7" s="5" t="n">
        <v>16603</v>
      </c>
      <c r="D7" s="5" t="n">
        <v>16603</v>
      </c>
    </row>
    <row r="8">
      <c r="A8" s="4" t="inlineStr">
        <is>
          <t>Miners deployed [Member]</t>
        </is>
      </c>
    </row>
    <row r="9">
      <c r="A9" s="3" t="inlineStr">
        <is>
          <t>Business Acquisition [Line Items]</t>
        </is>
      </c>
    </row>
    <row r="10">
      <c r="A10" s="4" t="inlineStr">
        <is>
          <t>Number of computers acquired</t>
        </is>
      </c>
      <c r="B10" s="5" t="n">
        <v>16146</v>
      </c>
      <c r="D10" s="5" t="n">
        <v>16146</v>
      </c>
    </row>
    <row r="11">
      <c r="A11" s="4" t="inlineStr">
        <is>
          <t>Agreement with Bitmain for acquisition of Antminers [Member]</t>
        </is>
      </c>
    </row>
    <row r="12">
      <c r="A12" s="3" t="inlineStr">
        <is>
          <t>Business Acquisition [Line Items]</t>
        </is>
      </c>
    </row>
    <row r="13">
      <c r="A13" s="4" t="inlineStr">
        <is>
          <t>Number of computers acquired</t>
        </is>
      </c>
      <c r="F13" s="5" t="n">
        <v>33646</v>
      </c>
    </row>
    <row r="14">
      <c r="A14" s="4" t="inlineStr">
        <is>
          <t>S19j-Pro Miners [Member]</t>
        </is>
      </c>
    </row>
    <row r="15">
      <c r="A15" s="3" t="inlineStr">
        <is>
          <t>Business Acquisition [Line Items]</t>
        </is>
      </c>
    </row>
    <row r="16">
      <c r="A16" s="4" t="inlineStr">
        <is>
          <t>Number of computers acquired</t>
        </is>
      </c>
      <c r="F16" s="5" t="n">
        <v>12000</v>
      </c>
    </row>
    <row r="17">
      <c r="A17" s="4" t="inlineStr">
        <is>
          <t>S19-Pro Miners [Member]</t>
        </is>
      </c>
    </row>
    <row r="18">
      <c r="A18" s="3" t="inlineStr">
        <is>
          <t>Business Acquisition [Line Items]</t>
        </is>
      </c>
    </row>
    <row r="19">
      <c r="A19" s="4" t="inlineStr">
        <is>
          <t>Number of computers acquired</t>
        </is>
      </c>
      <c r="F19" s="5" t="n">
        <v>20606</v>
      </c>
    </row>
    <row r="20">
      <c r="A20" s="4" t="inlineStr">
        <is>
          <t>S19 Miners [Member]</t>
        </is>
      </c>
    </row>
    <row r="21">
      <c r="A21" s="3" t="inlineStr">
        <is>
          <t>Business Acquisition [Line Items]</t>
        </is>
      </c>
    </row>
    <row r="22">
      <c r="A22" s="4" t="inlineStr">
        <is>
          <t>Number of computers acquired</t>
        </is>
      </c>
      <c r="F22" s="5" t="n">
        <v>1040</v>
      </c>
    </row>
    <row r="23">
      <c r="A23" s="4" t="inlineStr">
        <is>
          <t>Agreement with Coinmint, LLC [Member]</t>
        </is>
      </c>
    </row>
    <row r="24">
      <c r="A24" s="3" t="inlineStr">
        <is>
          <t>Business Acquisition [Line Items]</t>
        </is>
      </c>
    </row>
    <row r="25">
      <c r="A25" s="4" t="inlineStr">
        <is>
          <t>Number of computers acquired</t>
        </is>
      </c>
      <c r="F25" s="5" t="n">
        <v>7043</v>
      </c>
    </row>
    <row r="26">
      <c r="A26" s="4" t="inlineStr">
        <is>
          <t>S17-Pro miners [Member]</t>
        </is>
      </c>
    </row>
    <row r="27">
      <c r="A27" s="3" t="inlineStr">
        <is>
          <t>Business Acquisition [Line Items]</t>
        </is>
      </c>
    </row>
    <row r="28">
      <c r="A28" s="4" t="inlineStr">
        <is>
          <t>Number of computers acquired</t>
        </is>
      </c>
      <c r="F28" s="5" t="n">
        <v>3043</v>
      </c>
      <c r="H28" s="5" t="n">
        <v>4000</v>
      </c>
    </row>
    <row r="29">
      <c r="A29" s="4" t="inlineStr">
        <is>
          <t>Antminer S19j [Member] | Bitmain [Member]</t>
        </is>
      </c>
    </row>
    <row r="30">
      <c r="A30" s="3" t="inlineStr">
        <is>
          <t>Business Acquisition [Line Items]</t>
        </is>
      </c>
    </row>
    <row r="31">
      <c r="A31" s="4" t="inlineStr">
        <is>
          <t>Number of computers acquired</t>
        </is>
      </c>
      <c r="B31" s="5" t="n">
        <v>43500</v>
      </c>
      <c r="D31" s="5" t="n">
        <v>43500</v>
      </c>
    </row>
    <row r="32">
      <c r="A32" s="4" t="inlineStr">
        <is>
          <t>Value of computers acquired</t>
        </is>
      </c>
      <c r="B32" s="6" t="n">
        <v>145700</v>
      </c>
      <c r="D32" s="6" t="n">
        <v>145700</v>
      </c>
    </row>
    <row r="33">
      <c r="A33" s="4" t="inlineStr">
        <is>
          <t>Deposit of miners</t>
        </is>
      </c>
      <c r="B33" s="6" t="n">
        <v>41100</v>
      </c>
      <c r="D33" s="6" t="n">
        <v>41100</v>
      </c>
    </row>
    <row r="34">
      <c r="A34" s="4" t="inlineStr">
        <is>
          <t>Delivery period of computers</t>
        </is>
      </c>
      <c r="D34" s="4" t="inlineStr">
        <is>
          <t>between October 2021 and October 2022</t>
        </is>
      </c>
    </row>
    <row r="35">
      <c r="A35" s="4" t="inlineStr">
        <is>
          <t>Whinstone [Member]</t>
        </is>
      </c>
    </row>
    <row r="36">
      <c r="A36" s="3" t="inlineStr">
        <is>
          <t>Business Acquisition [Line Items]</t>
        </is>
      </c>
    </row>
    <row r="37">
      <c r="A37" s="4" t="inlineStr">
        <is>
          <t>Shares exchanged in acquisition | shares</t>
        </is>
      </c>
      <c r="D37" s="5" t="n">
        <v>11800000</v>
      </c>
    </row>
    <row r="38">
      <c r="A38" s="4" t="inlineStr">
        <is>
          <t>Area of Building | ft²</t>
        </is>
      </c>
      <c r="G38" s="5" t="n">
        <v>190000</v>
      </c>
    </row>
    <row r="39">
      <c r="A39" s="4" t="inlineStr">
        <is>
          <t>Area of building under development | ft²</t>
        </is>
      </c>
      <c r="B39" s="5" t="n">
        <v>240000</v>
      </c>
      <c r="D39" s="5" t="n">
        <v>240000</v>
      </c>
      <c r="G39" s="5" t="n">
        <v>240000</v>
      </c>
    </row>
    <row r="40">
      <c r="A40" s="4" t="inlineStr">
        <is>
          <t>S19j Antminers [Member]</t>
        </is>
      </c>
    </row>
    <row r="41">
      <c r="A41" s="3" t="inlineStr">
        <is>
          <t>Business Acquisition [Line Items]</t>
        </is>
      </c>
    </row>
    <row r="42">
      <c r="A42" s="4" t="inlineStr">
        <is>
          <t>Number of computers acquired</t>
        </is>
      </c>
      <c r="B42" s="5" t="n">
        <v>112000</v>
      </c>
      <c r="D42" s="5" t="n">
        <v>112000</v>
      </c>
      <c r="G42" s="5" t="n">
        <v>112000</v>
      </c>
    </row>
    <row r="43">
      <c r="A43" s="4" t="inlineStr">
        <is>
          <t>Coinsquare [Member]</t>
        </is>
      </c>
    </row>
    <row r="44">
      <c r="A44" s="3" t="inlineStr">
        <is>
          <t>Business Acquisition [Line Items]</t>
        </is>
      </c>
    </row>
    <row r="45">
      <c r="A45" s="4" t="inlineStr">
        <is>
          <t>Minority interest value</t>
        </is>
      </c>
      <c r="I45" s="6" t="n">
        <v>9400</v>
      </c>
    </row>
    <row r="46">
      <c r="A46" s="4" t="inlineStr">
        <is>
          <t>Ownership interest percentage</t>
        </is>
      </c>
      <c r="F46" s="4" t="inlineStr">
        <is>
          <t>11.70%</t>
        </is>
      </c>
    </row>
    <row r="47">
      <c r="A47" s="4" t="inlineStr">
        <is>
          <t>Percentage of impairment of acquired entity</t>
        </is>
      </c>
      <c r="F47" s="4" t="inlineStr">
        <is>
          <t>100.00%</t>
        </is>
      </c>
    </row>
    <row r="48">
      <c r="A48" s="4" t="inlineStr">
        <is>
          <t>Impairment expense</t>
        </is>
      </c>
      <c r="F48" s="6" t="n">
        <v>9400</v>
      </c>
    </row>
    <row r="49">
      <c r="A49" s="4" t="inlineStr">
        <is>
          <t>Shares owned | shares</t>
        </is>
      </c>
      <c r="B49" s="5" t="n">
        <v>3400000</v>
      </c>
      <c r="D49" s="5" t="n">
        <v>3400000</v>
      </c>
    </row>
    <row r="50">
      <c r="A50" s="4" t="inlineStr">
        <is>
          <t>Mogo Inc. [Member]</t>
        </is>
      </c>
    </row>
    <row r="51">
      <c r="A51" s="3" t="inlineStr">
        <is>
          <t>Business Acquisition [Line Items]</t>
        </is>
      </c>
    </row>
    <row r="52">
      <c r="A52" s="4" t="inlineStr">
        <is>
          <t>Shares exchanged in acquisition | shares</t>
        </is>
      </c>
      <c r="D52" s="5" t="n">
        <v>3200000</v>
      </c>
    </row>
    <row r="53">
      <c r="A53" s="4" t="inlineStr">
        <is>
          <t>Purchase price</t>
        </is>
      </c>
      <c r="D53" s="6" t="n">
        <v>1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Liquidity and Financial Condition (Details) $ / shares in Units, $ in Thousands</t>
        </is>
      </c>
      <c r="B1" s="2" t="inlineStr">
        <is>
          <t>1 Months Ended</t>
        </is>
      </c>
      <c r="C1" s="2" t="inlineStr">
        <is>
          <t>6 Months Ended</t>
        </is>
      </c>
    </row>
    <row r="2">
      <c r="B2" s="2" t="inlineStr">
        <is>
          <t>Jan. 31, 2021USD ($)$ / sharesshares</t>
        </is>
      </c>
      <c r="C2" s="2" t="inlineStr">
        <is>
          <t>Jun. 30, 2021USD ($)$ / sharesshares</t>
        </is>
      </c>
      <c r="D2" s="2" t="inlineStr">
        <is>
          <t>Jun. 30, 2020USD ($)</t>
        </is>
      </c>
      <c r="E2" s="2" t="inlineStr">
        <is>
          <t>Mar. 31, 2021USD ($)</t>
        </is>
      </c>
      <c r="F2" s="2" t="inlineStr">
        <is>
          <t>Dec. 31, 2020USD ($)</t>
        </is>
      </c>
      <c r="G2" s="2" t="inlineStr">
        <is>
          <t>Mar. 31, 2020USD ($)</t>
        </is>
      </c>
      <c r="H2" s="2" t="inlineStr">
        <is>
          <t>Dec. 31, 2019USD ($)</t>
        </is>
      </c>
    </row>
    <row r="3">
      <c r="A3" s="4" t="inlineStr">
        <is>
          <t>Cash and cash equivalents</t>
        </is>
      </c>
      <c r="C3" s="6" t="n">
        <v>147183</v>
      </c>
      <c r="D3" s="6" t="n">
        <v>9140</v>
      </c>
      <c r="F3" s="6" t="n">
        <v>223382</v>
      </c>
      <c r="H3" s="6" t="n">
        <v>7440</v>
      </c>
    </row>
    <row r="4">
      <c r="A4" s="4" t="inlineStr">
        <is>
          <t>Working capital</t>
        </is>
      </c>
      <c r="C4" s="5" t="n">
        <v>183800</v>
      </c>
    </row>
    <row r="5">
      <c r="A5" s="4" t="inlineStr">
        <is>
          <t>Stockholders' equity</t>
        </is>
      </c>
      <c r="C5" s="5" t="n">
        <v>714163</v>
      </c>
      <c r="D5" s="5" t="n">
        <v>27809</v>
      </c>
      <c r="E5" s="6" t="n">
        <v>367817</v>
      </c>
      <c r="F5" s="5" t="n">
        <v>277071</v>
      </c>
      <c r="G5" s="6" t="n">
        <v>33231</v>
      </c>
      <c r="H5" s="6" t="n">
        <v>26235</v>
      </c>
    </row>
    <row r="6">
      <c r="A6" s="4" t="inlineStr">
        <is>
          <t>Accumulated deficit</t>
        </is>
      </c>
      <c r="C6" s="5" t="n">
        <v>203045</v>
      </c>
      <c r="F6" s="6" t="n">
        <v>229912</v>
      </c>
    </row>
    <row r="7">
      <c r="A7" s="4" t="inlineStr">
        <is>
          <t>Deposits on equipment</t>
        </is>
      </c>
      <c r="C7" s="5" t="n">
        <v>84986</v>
      </c>
      <c r="D7" s="6" t="n">
        <v>5520</v>
      </c>
    </row>
    <row r="8">
      <c r="A8" s="4" t="inlineStr">
        <is>
          <t>Reclassification to property and equipment</t>
        </is>
      </c>
      <c r="C8" s="5" t="n">
        <v>-40993</v>
      </c>
    </row>
    <row r="9">
      <c r="A9" s="4" t="inlineStr">
        <is>
          <t>Coinmint, LLC and Whinstone [Member]</t>
        </is>
      </c>
    </row>
    <row r="10">
      <c r="A10" s="4" t="inlineStr">
        <is>
          <t>Deposits on equipment</t>
        </is>
      </c>
      <c r="C10" s="5" t="n">
        <v>70500</v>
      </c>
    </row>
    <row r="11">
      <c r="A11" s="4" t="inlineStr">
        <is>
          <t>Reclassification to property and equipment</t>
        </is>
      </c>
      <c r="C11" s="6" t="n">
        <v>41100</v>
      </c>
    </row>
    <row r="12">
      <c r="A12" s="4" t="inlineStr">
        <is>
          <t>Number of receipt miners</t>
        </is>
      </c>
      <c r="C12" s="5" t="n">
        <v>16603</v>
      </c>
    </row>
    <row r="13">
      <c r="A13" s="4" t="inlineStr">
        <is>
          <t>2020 ATM Offering [Member] | Common Stock [Member] | H.C. Wainwright [Member]</t>
        </is>
      </c>
    </row>
    <row r="14">
      <c r="A14" s="4" t="inlineStr">
        <is>
          <t>Stockholders' equity</t>
        </is>
      </c>
      <c r="B14" s="6" t="n">
        <v>200000</v>
      </c>
    </row>
    <row r="15">
      <c r="A15" s="4" t="inlineStr">
        <is>
          <t>Commissions paid</t>
        </is>
      </c>
      <c r="C15" s="6" t="n">
        <v>2100</v>
      </c>
    </row>
    <row r="16">
      <c r="A16" s="4" t="inlineStr">
        <is>
          <t>Weighted average price | $ / shares</t>
        </is>
      </c>
      <c r="B16" s="7" t="n">
        <v>19.13</v>
      </c>
      <c r="C16" s="7" t="n">
        <v>19.13</v>
      </c>
    </row>
    <row r="17">
      <c r="A17" s="4" t="inlineStr">
        <is>
          <t>Stock issued during period, shares | shares</t>
        </is>
      </c>
      <c r="B17" s="5" t="n">
        <v>4433468</v>
      </c>
      <c r="C17" s="5" t="n">
        <v>4433468</v>
      </c>
    </row>
    <row r="18">
      <c r="A18" s="4" t="inlineStr">
        <is>
          <t>Stock issued during period, value</t>
        </is>
      </c>
      <c r="C18" s="6" t="n">
        <v>200000</v>
      </c>
    </row>
    <row r="19">
      <c r="A19" s="4" t="inlineStr">
        <is>
          <t>Proceeds from the sale of stock net</t>
        </is>
      </c>
      <c r="B19" s="6" t="n">
        <v>82700</v>
      </c>
      <c r="C19" s="6" t="n">
        <v>827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Summary of Significant Accounting Policies and Recent Accounting Pronouncements (Narrative) (Details) - USD ($) $ in Thousands</t>
        </is>
      </c>
      <c r="B1" s="2" t="inlineStr">
        <is>
          <t>1 Months Ended</t>
        </is>
      </c>
      <c r="D1" s="2" t="inlineStr">
        <is>
          <t>3 Months Ended</t>
        </is>
      </c>
      <c r="F1" s="2" t="inlineStr">
        <is>
          <t>6 Months Ended</t>
        </is>
      </c>
    </row>
    <row r="2">
      <c r="B2" s="2" t="inlineStr">
        <is>
          <t>Jun. 30, 2021</t>
        </is>
      </c>
      <c r="C2" s="2" t="inlineStr">
        <is>
          <t>Apr. 30, 2021</t>
        </is>
      </c>
      <c r="D2" s="2" t="inlineStr">
        <is>
          <t>Jun. 30, 2021</t>
        </is>
      </c>
      <c r="E2" s="2" t="inlineStr">
        <is>
          <t>Jun. 30, 2020</t>
        </is>
      </c>
      <c r="F2" s="2" t="inlineStr">
        <is>
          <t>Jun. 30, 2021</t>
        </is>
      </c>
      <c r="G2" s="2" t="inlineStr">
        <is>
          <t>Jun. 30, 2020</t>
        </is>
      </c>
      <c r="H2" s="2" t="inlineStr">
        <is>
          <t>Dec. 31, 2020</t>
        </is>
      </c>
    </row>
    <row r="3">
      <c r="A3" s="4" t="inlineStr">
        <is>
          <t>Sale proceeds of services</t>
        </is>
      </c>
      <c r="D3" s="6" t="n">
        <v>34348</v>
      </c>
      <c r="E3" s="6" t="n">
        <v>1942</v>
      </c>
      <c r="F3" s="6" t="n">
        <v>57545</v>
      </c>
      <c r="G3" s="6" t="n">
        <v>4328</v>
      </c>
    </row>
    <row r="4">
      <c r="A4" s="4" t="inlineStr">
        <is>
          <t>Federal and state statutory rate</t>
        </is>
      </c>
      <c r="F4" s="4" t="inlineStr">
        <is>
          <t>21.00%</t>
        </is>
      </c>
    </row>
    <row r="5">
      <c r="A5" s="4" t="inlineStr">
        <is>
          <t>Deferred income tax liability</t>
        </is>
      </c>
      <c r="B5" s="6" t="n">
        <v>41491</v>
      </c>
      <c r="D5" s="5" t="n">
        <v>41491</v>
      </c>
      <c r="F5" s="6" t="n">
        <v>41491</v>
      </c>
      <c r="H5" s="4" t="inlineStr">
        <is>
          <t xml:space="preserve"> </t>
        </is>
      </c>
    </row>
    <row r="6">
      <c r="A6" s="4" t="inlineStr">
        <is>
          <t>Derivative Assets Acquired [Member]</t>
        </is>
      </c>
    </row>
    <row r="7">
      <c r="A7" s="4" t="inlineStr">
        <is>
          <t>Deferred income tax liability</t>
        </is>
      </c>
      <c r="B7" s="5" t="n">
        <v>18800</v>
      </c>
      <c r="D7" s="5" t="n">
        <v>18800</v>
      </c>
      <c r="F7" s="5" t="n">
        <v>18800</v>
      </c>
    </row>
    <row r="8">
      <c r="A8" s="4" t="inlineStr">
        <is>
          <t>Fixed Assets and Non-deductible Intangible assets [Member]</t>
        </is>
      </c>
    </row>
    <row r="9">
      <c r="A9" s="4" t="inlineStr">
        <is>
          <t>Deferred income tax liability</t>
        </is>
      </c>
      <c r="B9" s="5" t="n">
        <v>19000</v>
      </c>
      <c r="D9" s="6" t="n">
        <v>19000</v>
      </c>
      <c r="F9" s="5" t="n">
        <v>19000</v>
      </c>
    </row>
    <row r="10">
      <c r="A10" s="4" t="inlineStr">
        <is>
          <t>Power [Member] | TXU Power Supply Agreement [Member]</t>
        </is>
      </c>
    </row>
    <row r="11">
      <c r="A11" s="4" t="inlineStr">
        <is>
          <t>Sale proceeds of services</t>
        </is>
      </c>
      <c r="C11" s="6" t="n">
        <v>125100</v>
      </c>
    </row>
    <row r="12">
      <c r="A12" s="4" t="inlineStr">
        <is>
          <t>Future Power Bills [Member] | TXU Power Supply Agreement [Member] | Beginning in 2022 [Member]</t>
        </is>
      </c>
    </row>
    <row r="13">
      <c r="A13" s="4" t="inlineStr">
        <is>
          <t>Cash proceeds from services</t>
        </is>
      </c>
      <c r="C13" s="5" t="n">
        <v>59700</v>
      </c>
    </row>
    <row r="14">
      <c r="A14" s="4" t="inlineStr">
        <is>
          <t>ERCOT [Member] | Electricity [Member]</t>
        </is>
      </c>
    </row>
    <row r="15">
      <c r="A15" s="4" t="inlineStr">
        <is>
          <t>Sale proceeds of services</t>
        </is>
      </c>
      <c r="B15" s="6" t="n">
        <v>1000</v>
      </c>
    </row>
    <row r="16">
      <c r="A16" s="4" t="inlineStr">
        <is>
          <t>ERCOT [Member] | Power [Member] | TXU Power Supply Agreement [Member]</t>
        </is>
      </c>
    </row>
    <row r="17">
      <c r="A17" s="4" t="inlineStr">
        <is>
          <t>Contingent sale proceeds against future remittance</t>
        </is>
      </c>
      <c r="F17" s="6" t="n">
        <v>26300</v>
      </c>
    </row>
    <row r="18">
      <c r="A18" s="4" t="inlineStr">
        <is>
          <t>Whinstone [Member] | Power [Member] | TXU Power Supply Agreement [Member]</t>
        </is>
      </c>
    </row>
    <row r="19">
      <c r="A19" s="4" t="inlineStr">
        <is>
          <t>Cash proceeds from services</t>
        </is>
      </c>
      <c r="C19" s="5" t="n">
        <v>29000</v>
      </c>
    </row>
    <row r="20">
      <c r="A20" s="4" t="inlineStr">
        <is>
          <t>Power management fees</t>
        </is>
      </c>
      <c r="C20" s="6" t="n">
        <v>1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4348</v>
      </c>
      <c r="C4" s="6" t="n">
        <v>1942</v>
      </c>
      <c r="D4" s="6" t="n">
        <v>57545</v>
      </c>
      <c r="E4" s="6" t="n">
        <v>4328</v>
      </c>
    </row>
    <row r="5">
      <c r="A5" s="3" t="inlineStr">
        <is>
          <t>Costs and expenses:</t>
        </is>
      </c>
    </row>
    <row r="6">
      <c r="A6" s="4" t="inlineStr">
        <is>
          <t>Acquisition-related costs</t>
        </is>
      </c>
      <c r="B6" s="5" t="n">
        <v>17032</v>
      </c>
      <c r="C6" s="4" t="inlineStr">
        <is>
          <t xml:space="preserve"> </t>
        </is>
      </c>
      <c r="D6" s="5" t="n">
        <v>18342</v>
      </c>
      <c r="E6" s="4" t="inlineStr">
        <is>
          <t xml:space="preserve"> </t>
        </is>
      </c>
    </row>
    <row r="7">
      <c r="A7" s="4" t="inlineStr">
        <is>
          <t>Selling, general and administrative</t>
        </is>
      </c>
      <c r="B7" s="5" t="n">
        <v>3512</v>
      </c>
      <c r="C7" s="5" t="n">
        <v>2229</v>
      </c>
      <c r="D7" s="5" t="n">
        <v>7664</v>
      </c>
      <c r="E7" s="5" t="n">
        <v>5964</v>
      </c>
    </row>
    <row r="8">
      <c r="A8" s="4" t="inlineStr">
        <is>
          <t>Depreciation and amortization</t>
        </is>
      </c>
      <c r="B8" s="5" t="n">
        <v>5738</v>
      </c>
      <c r="C8" s="5" t="n">
        <v>830</v>
      </c>
      <c r="D8" s="5" t="n">
        <v>8584</v>
      </c>
      <c r="E8" s="5" t="n">
        <v>1493</v>
      </c>
    </row>
    <row r="9">
      <c r="A9" s="4" t="inlineStr">
        <is>
          <t>Change in fair value of derivative asset</t>
        </is>
      </c>
      <c r="B9" s="5" t="n">
        <v>-17536</v>
      </c>
      <c r="C9" s="4" t="inlineStr">
        <is>
          <t xml:space="preserve"> </t>
        </is>
      </c>
      <c r="D9" s="5" t="n">
        <v>-17536</v>
      </c>
      <c r="E9" s="4" t="inlineStr">
        <is>
          <t xml:space="preserve"> </t>
        </is>
      </c>
    </row>
    <row r="10">
      <c r="A10" s="4" t="inlineStr">
        <is>
          <t>Change in fair value of contingent consideration</t>
        </is>
      </c>
      <c r="B10" s="5" t="n">
        <v>185</v>
      </c>
      <c r="C10" s="4" t="inlineStr">
        <is>
          <t xml:space="preserve"> </t>
        </is>
      </c>
      <c r="D10" s="5" t="n">
        <v>185</v>
      </c>
      <c r="E10" s="4" t="inlineStr">
        <is>
          <t xml:space="preserve"> </t>
        </is>
      </c>
    </row>
    <row r="11">
      <c r="A11" s="4" t="inlineStr">
        <is>
          <t>Impairment of long-term investment</t>
        </is>
      </c>
      <c r="B11" s="4" t="inlineStr">
        <is>
          <t xml:space="preserve"> </t>
        </is>
      </c>
      <c r="C11" s="5" t="n">
        <v>9413</v>
      </c>
      <c r="D11" s="4" t="inlineStr">
        <is>
          <t xml:space="preserve"> </t>
        </is>
      </c>
      <c r="E11" s="5" t="n">
        <v>9413</v>
      </c>
    </row>
    <row r="12">
      <c r="A12" s="4" t="inlineStr">
        <is>
          <t>Impairment of cryptocurrencies</t>
        </is>
      </c>
      <c r="B12" s="5" t="n">
        <v>17507</v>
      </c>
      <c r="C12" s="4" t="inlineStr">
        <is>
          <t xml:space="preserve"> </t>
        </is>
      </c>
      <c r="D12" s="5" t="n">
        <v>17507</v>
      </c>
      <c r="E12" s="5" t="n">
        <v>989</v>
      </c>
    </row>
    <row r="13">
      <c r="A13" s="4" t="inlineStr">
        <is>
          <t>Total costs and expenses</t>
        </is>
      </c>
      <c r="B13" s="5" t="n">
        <v>39499</v>
      </c>
      <c r="C13" s="5" t="n">
        <v>13912</v>
      </c>
      <c r="D13" s="5" t="n">
        <v>55341</v>
      </c>
      <c r="E13" s="5" t="n">
        <v>20706</v>
      </c>
    </row>
    <row r="14">
      <c r="A14" s="4" t="inlineStr">
        <is>
          <t>Operating income (loss)</t>
        </is>
      </c>
      <c r="B14" s="5" t="n">
        <v>-5151</v>
      </c>
      <c r="C14" s="5" t="n">
        <v>-11970</v>
      </c>
      <c r="D14" s="5" t="n">
        <v>2204</v>
      </c>
      <c r="E14" s="5" t="n">
        <v>-16378</v>
      </c>
    </row>
    <row r="15">
      <c r="A15" s="3" t="inlineStr">
        <is>
          <t>Other income (expense):</t>
        </is>
      </c>
    </row>
    <row r="16">
      <c r="A16" s="4" t="inlineStr">
        <is>
          <t>Reversal of registration rights penalty</t>
        </is>
      </c>
      <c r="B16" s="4" t="inlineStr">
        <is>
          <t xml:space="preserve"> </t>
        </is>
      </c>
      <c r="C16" s="5" t="n">
        <v>1358</v>
      </c>
      <c r="D16" s="4" t="inlineStr">
        <is>
          <t xml:space="preserve"> </t>
        </is>
      </c>
      <c r="E16" s="5" t="n">
        <v>1358</v>
      </c>
    </row>
    <row r="17">
      <c r="A17" s="4" t="inlineStr">
        <is>
          <t>Gain on sale of equipment</t>
        </is>
      </c>
      <c r="B17" s="4" t="inlineStr">
        <is>
          <t xml:space="preserve"> </t>
        </is>
      </c>
      <c r="C17" s="5" t="n">
        <v>18</v>
      </c>
      <c r="D17" s="4" t="inlineStr">
        <is>
          <t xml:space="preserve"> </t>
        </is>
      </c>
      <c r="E17" s="5" t="n">
        <v>35</v>
      </c>
    </row>
    <row r="18">
      <c r="A18" s="4" t="inlineStr">
        <is>
          <t>Interest income</t>
        </is>
      </c>
      <c r="B18" s="5" t="n">
        <v>80</v>
      </c>
      <c r="C18" s="5" t="n">
        <v>16</v>
      </c>
      <c r="D18" s="5" t="n">
        <v>255</v>
      </c>
      <c r="E18" s="5" t="n">
        <v>14</v>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4" t="inlineStr">
        <is>
          <t>Other income (expense)</t>
        </is>
      </c>
      <c r="B20" s="5" t="n">
        <v>1510</v>
      </c>
      <c r="C20" s="5" t="n">
        <v>-12</v>
      </c>
      <c r="D20" s="5" t="n">
        <v>1510</v>
      </c>
      <c r="E20" s="5" t="n">
        <v>-2</v>
      </c>
    </row>
    <row r="21">
      <c r="A21" s="4" t="inlineStr">
        <is>
          <t>Realized gain on sale/exchange of long-term investment</t>
        </is>
      </c>
      <c r="B21" s="5" t="n">
        <v>26260</v>
      </c>
      <c r="C21" s="4" t="inlineStr">
        <is>
          <t xml:space="preserve"> </t>
        </is>
      </c>
      <c r="D21" s="5" t="n">
        <v>26260</v>
      </c>
      <c r="E21" s="4" t="inlineStr">
        <is>
          <t xml:space="preserve"> </t>
        </is>
      </c>
    </row>
    <row r="22">
      <c r="A22" s="4" t="inlineStr">
        <is>
          <t>Realized gain on sale/exchange of cryptocurrencies</t>
        </is>
      </c>
      <c r="B22" s="5" t="n">
        <v>29</v>
      </c>
      <c r="C22" s="4" t="inlineStr">
        <is>
          <t xml:space="preserve"> </t>
        </is>
      </c>
      <c r="D22" s="5" t="n">
        <v>29</v>
      </c>
      <c r="E22" s="5" t="n">
        <v>106</v>
      </c>
    </row>
    <row r="23">
      <c r="A23" s="4" t="inlineStr">
        <is>
          <t>Unrealized gain on marketable equity securities</t>
        </is>
      </c>
      <c r="B23" s="5" t="n">
        <v>339</v>
      </c>
      <c r="C23" s="4" t="inlineStr">
        <is>
          <t xml:space="preserve"> </t>
        </is>
      </c>
      <c r="D23" s="5" t="n">
        <v>339</v>
      </c>
      <c r="E23" s="4" t="inlineStr">
        <is>
          <t xml:space="preserve"> </t>
        </is>
      </c>
    </row>
    <row r="24">
      <c r="A24" s="4" t="inlineStr">
        <is>
          <t>Total other income</t>
        </is>
      </c>
      <c r="B24" s="5" t="n">
        <v>28218</v>
      </c>
      <c r="C24" s="5" t="n">
        <v>1380</v>
      </c>
      <c r="D24" s="5" t="n">
        <v>28393</v>
      </c>
      <c r="E24" s="5" t="n">
        <v>1511</v>
      </c>
    </row>
    <row r="25">
      <c r="A25" s="4" t="inlineStr">
        <is>
          <t>Deferred income tax expense</t>
        </is>
      </c>
      <c r="B25" s="5" t="n">
        <v>-3730</v>
      </c>
      <c r="C25" s="4" t="inlineStr">
        <is>
          <t xml:space="preserve"> </t>
        </is>
      </c>
      <c r="D25" s="5" t="n">
        <v>-3730</v>
      </c>
      <c r="E25" s="4" t="inlineStr">
        <is>
          <t xml:space="preserve"> </t>
        </is>
      </c>
    </row>
    <row r="26">
      <c r="A26" s="4" t="inlineStr">
        <is>
          <t>Net income (loss)</t>
        </is>
      </c>
      <c r="B26" s="6" t="n">
        <v>19337</v>
      </c>
      <c r="C26" s="6" t="n">
        <v>-10590</v>
      </c>
      <c r="D26" s="6" t="n">
        <v>26867</v>
      </c>
      <c r="E26" s="6" t="n">
        <v>-14867</v>
      </c>
    </row>
    <row r="27">
      <c r="A27" s="4" t="inlineStr">
        <is>
          <t>Basic net income (loss) per share</t>
        </is>
      </c>
      <c r="B27" s="7" t="n">
        <v>0.22</v>
      </c>
      <c r="C27" s="7" t="n">
        <v>-0.31</v>
      </c>
      <c r="D27" s="7" t="n">
        <v>0.31</v>
      </c>
      <c r="E27" s="7" t="n">
        <v>-0.47</v>
      </c>
    </row>
    <row r="28">
      <c r="A28" s="4" t="inlineStr">
        <is>
          <t>Diluted net income (loss) per share</t>
        </is>
      </c>
      <c r="B28" s="7" t="n">
        <v>0.22</v>
      </c>
      <c r="C28" s="7" t="n">
        <v>-0.31</v>
      </c>
      <c r="D28" s="7" t="n">
        <v>0.31</v>
      </c>
      <c r="E28" s="7" t="n">
        <v>-0.47</v>
      </c>
    </row>
    <row r="29">
      <c r="A29" s="4" t="inlineStr">
        <is>
          <t>Basic weighted average number of shares outstanding</t>
        </is>
      </c>
      <c r="B29" s="5" t="n">
        <v>88681338</v>
      </c>
      <c r="C29" s="5" t="n">
        <v>34528836</v>
      </c>
      <c r="D29" s="5" t="n">
        <v>85937612</v>
      </c>
      <c r="E29" s="5" t="n">
        <v>31591846</v>
      </c>
    </row>
    <row r="30">
      <c r="A30" s="4" t="inlineStr">
        <is>
          <t>Diluted weighted average number of shares outstanding</t>
        </is>
      </c>
      <c r="B30" s="5" t="n">
        <v>89241044</v>
      </c>
      <c r="C30" s="5" t="n">
        <v>34528836</v>
      </c>
      <c r="D30" s="5" t="n">
        <v>86501471</v>
      </c>
      <c r="E30" s="5" t="n">
        <v>31591846</v>
      </c>
    </row>
    <row r="31">
      <c r="A31" s="4" t="inlineStr">
        <is>
          <t>Revenue, net - cryptocurrency mining [Member]</t>
        </is>
      </c>
    </row>
    <row r="32">
      <c r="A32" s="3" t="inlineStr">
        <is>
          <t>Revenue:</t>
        </is>
      </c>
    </row>
    <row r="33">
      <c r="A33" s="4" t="inlineStr">
        <is>
          <t>Total revenue</t>
        </is>
      </c>
      <c r="B33" s="6" t="n">
        <v>31450</v>
      </c>
      <c r="C33" s="6" t="n">
        <v>1918</v>
      </c>
      <c r="D33" s="6" t="n">
        <v>54623</v>
      </c>
      <c r="E33" s="6" t="n">
        <v>4280</v>
      </c>
    </row>
    <row r="34">
      <c r="A34" s="3" t="inlineStr">
        <is>
          <t>Costs and expenses:</t>
        </is>
      </c>
    </row>
    <row r="35">
      <c r="A35" s="4" t="inlineStr">
        <is>
          <t>Cost of revenues, cryptocurrency mining (exclusive of depreciation and amortization shown below)</t>
        </is>
      </c>
      <c r="B35" s="5" t="n">
        <v>9325</v>
      </c>
      <c r="C35" s="5" t="n">
        <v>1440</v>
      </c>
      <c r="D35" s="5" t="n">
        <v>16859</v>
      </c>
      <c r="E35" s="5" t="n">
        <v>2847</v>
      </c>
    </row>
    <row r="36">
      <c r="A36" s="4" t="inlineStr">
        <is>
          <t>Revenue, net - data center hosting [Member]</t>
        </is>
      </c>
    </row>
    <row r="37">
      <c r="A37" s="3" t="inlineStr">
        <is>
          <t>Revenue:</t>
        </is>
      </c>
    </row>
    <row r="38">
      <c r="A38" s="4" t="inlineStr">
        <is>
          <t>Total revenue</t>
        </is>
      </c>
      <c r="B38" s="5" t="n">
        <v>2874</v>
      </c>
      <c r="C38" s="4" t="inlineStr">
        <is>
          <t xml:space="preserve"> </t>
        </is>
      </c>
      <c r="D38" s="5" t="n">
        <v>2874</v>
      </c>
      <c r="E38" s="4" t="inlineStr">
        <is>
          <t xml:space="preserve"> </t>
        </is>
      </c>
    </row>
    <row r="39">
      <c r="A39" s="3" t="inlineStr">
        <is>
          <t>Costs and expenses:</t>
        </is>
      </c>
    </row>
    <row r="40">
      <c r="A40" s="4" t="inlineStr">
        <is>
          <t>Cost of revenues, data center hosting (exclusive of depreciation and amortization shown below)</t>
        </is>
      </c>
      <c r="B40" s="5" t="n">
        <v>3736</v>
      </c>
      <c r="C40" s="4" t="inlineStr">
        <is>
          <t xml:space="preserve"> </t>
        </is>
      </c>
      <c r="D40" s="5" t="n">
        <v>3736</v>
      </c>
      <c r="E40" s="4" t="inlineStr">
        <is>
          <t xml:space="preserve"> </t>
        </is>
      </c>
    </row>
    <row r="41">
      <c r="A41" s="4" t="inlineStr">
        <is>
          <t>Other [Member]</t>
        </is>
      </c>
    </row>
    <row r="42">
      <c r="A42" s="3" t="inlineStr">
        <is>
          <t>Revenue:</t>
        </is>
      </c>
    </row>
    <row r="43">
      <c r="A43" s="4" t="inlineStr">
        <is>
          <t>Total revenue</t>
        </is>
      </c>
      <c r="B43" s="6" t="n">
        <v>24</v>
      </c>
      <c r="C43" s="6" t="n">
        <v>24</v>
      </c>
      <c r="D43" s="6" t="n">
        <v>48</v>
      </c>
      <c r="E43" s="6" t="n">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Schedule of Changes in Deferred Tax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Beginning balance at January 1, 2021</t>
        </is>
      </c>
      <c r="D4" s="4" t="inlineStr">
        <is>
          <t xml:space="preserve"> </t>
        </is>
      </c>
    </row>
    <row r="5">
      <c r="A5" s="4" t="inlineStr">
        <is>
          <t>Acquisition of Whinstone</t>
        </is>
      </c>
      <c r="D5" s="5" t="n">
        <v>37761</v>
      </c>
    </row>
    <row r="6">
      <c r="A6" s="4" t="inlineStr">
        <is>
          <t>Deferred income tax expense</t>
        </is>
      </c>
      <c r="B6" s="6" t="n">
        <v>3730</v>
      </c>
      <c r="C6" s="4" t="inlineStr">
        <is>
          <t xml:space="preserve"> </t>
        </is>
      </c>
      <c r="D6" s="5" t="n">
        <v>3730</v>
      </c>
      <c r="E6" s="4" t="inlineStr">
        <is>
          <t xml:space="preserve"> </t>
        </is>
      </c>
    </row>
    <row r="7">
      <c r="A7" s="4" t="inlineStr">
        <is>
          <t>Ending balance at June 30, 2021</t>
        </is>
      </c>
      <c r="B7" s="6" t="n">
        <v>41491</v>
      </c>
      <c r="D7" s="6" t="n">
        <v>414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policies (Schedule of Reconciliation of Numerator and Denominator)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income (loss) per share:</t>
        </is>
      </c>
    </row>
    <row r="4">
      <c r="A4" s="4" t="inlineStr">
        <is>
          <t>Net income (loss)</t>
        </is>
      </c>
      <c r="B4" s="6" t="n">
        <v>19337</v>
      </c>
      <c r="C4" s="6" t="n">
        <v>-10590</v>
      </c>
      <c r="D4" s="6" t="n">
        <v>26867</v>
      </c>
      <c r="E4" s="6" t="n">
        <v>-14867</v>
      </c>
    </row>
    <row r="5">
      <c r="A5" s="4" t="inlineStr">
        <is>
          <t>Basic weighted average number of shares outstanding</t>
        </is>
      </c>
      <c r="B5" s="5" t="n">
        <v>88681338</v>
      </c>
      <c r="C5" s="5" t="n">
        <v>34528836</v>
      </c>
      <c r="D5" s="5" t="n">
        <v>85937612</v>
      </c>
      <c r="E5" s="5" t="n">
        <v>31591846</v>
      </c>
    </row>
    <row r="6">
      <c r="A6" s="3" t="inlineStr">
        <is>
          <t>Add:</t>
        </is>
      </c>
    </row>
    <row r="7">
      <c r="A7" s="4" t="inlineStr">
        <is>
          <t>Options to purchase common stock</t>
        </is>
      </c>
      <c r="B7" s="5" t="n">
        <v>10627</v>
      </c>
      <c r="C7" s="4" t="inlineStr">
        <is>
          <t xml:space="preserve"> </t>
        </is>
      </c>
      <c r="D7" s="5" t="n">
        <v>10697</v>
      </c>
      <c r="E7" s="4" t="inlineStr">
        <is>
          <t xml:space="preserve"> </t>
        </is>
      </c>
    </row>
    <row r="8">
      <c r="A8" s="4" t="inlineStr">
        <is>
          <t>Unvested restricted stock awards</t>
        </is>
      </c>
      <c r="B8" s="5" t="n">
        <v>546880</v>
      </c>
      <c r="C8" s="4" t="inlineStr">
        <is>
          <t xml:space="preserve"> </t>
        </is>
      </c>
      <c r="D8" s="5" t="n">
        <v>550759</v>
      </c>
      <c r="E8" s="4" t="inlineStr">
        <is>
          <t xml:space="preserve"> </t>
        </is>
      </c>
    </row>
    <row r="9">
      <c r="A9" s="4" t="inlineStr">
        <is>
          <t>Convertible Series B preferred shares</t>
        </is>
      </c>
      <c r="B9" s="5" t="n">
        <v>2199</v>
      </c>
      <c r="C9" s="4" t="inlineStr">
        <is>
          <t xml:space="preserve"> </t>
        </is>
      </c>
      <c r="D9" s="5" t="n">
        <v>2403</v>
      </c>
      <c r="E9" s="4" t="inlineStr">
        <is>
          <t xml:space="preserve"> </t>
        </is>
      </c>
    </row>
    <row r="10">
      <c r="A10" s="4" t="inlineStr">
        <is>
          <t>Diluted weighted average number of shares outstanding</t>
        </is>
      </c>
      <c r="B10" s="5" t="n">
        <v>89241044</v>
      </c>
      <c r="C10" s="5" t="n">
        <v>34528836</v>
      </c>
      <c r="D10" s="5" t="n">
        <v>86501471</v>
      </c>
      <c r="E10" s="5" t="n">
        <v>31591846</v>
      </c>
    </row>
    <row r="11">
      <c r="A11" s="4" t="inlineStr">
        <is>
          <t>Basic net income (loss) per share</t>
        </is>
      </c>
      <c r="B11" s="7" t="n">
        <v>0.22</v>
      </c>
      <c r="C11" s="7" t="n">
        <v>-0.31</v>
      </c>
      <c r="D11" s="7" t="n">
        <v>0.31</v>
      </c>
      <c r="E11" s="7" t="n">
        <v>-0.47</v>
      </c>
    </row>
    <row r="12">
      <c r="A12" s="4" t="inlineStr">
        <is>
          <t>Diluted net income (loss) per share</t>
        </is>
      </c>
      <c r="B12" s="7" t="n">
        <v>0.22</v>
      </c>
      <c r="C12" s="7" t="n">
        <v>-0.31</v>
      </c>
      <c r="D12" s="7" t="n">
        <v>0.31</v>
      </c>
      <c r="E12" s="7" t="n">
        <v>-0.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Schedule of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hares not included in the computation of EPS</t>
        </is>
      </c>
      <c r="B4" s="5" t="n">
        <v>650044</v>
      </c>
      <c r="C4" s="5" t="n">
        <v>4883911</v>
      </c>
    </row>
    <row r="5">
      <c r="A5" s="4" t="inlineStr">
        <is>
          <t>Warrants to purchase common stock [Member]</t>
        </is>
      </c>
    </row>
    <row r="6">
      <c r="A6" s="3" t="inlineStr">
        <is>
          <t>Antidilutive Securities Excluded from Computation of Earnings Per Share [Line Items]</t>
        </is>
      </c>
    </row>
    <row r="7">
      <c r="A7" s="4" t="inlineStr">
        <is>
          <t>Shares not included in the computation of EPS</t>
        </is>
      </c>
      <c r="B7" s="4" t="inlineStr">
        <is>
          <t xml:space="preserve"> </t>
        </is>
      </c>
      <c r="C7" s="5" t="n">
        <v>3554257</v>
      </c>
    </row>
    <row r="8">
      <c r="A8" s="4" t="inlineStr">
        <is>
          <t>Options to purchase common stock [Member]</t>
        </is>
      </c>
    </row>
    <row r="9">
      <c r="A9" s="3" t="inlineStr">
        <is>
          <t>Antidilutive Securities Excluded from Computation of Earnings Per Share [Line Items]</t>
        </is>
      </c>
    </row>
    <row r="10">
      <c r="A10" s="4" t="inlineStr">
        <is>
          <t>Shares not included in the computation of EPS</t>
        </is>
      </c>
      <c r="B10" s="5" t="n">
        <v>12000</v>
      </c>
      <c r="C10" s="5" t="n">
        <v>12000</v>
      </c>
    </row>
    <row r="11">
      <c r="A11" s="4" t="inlineStr">
        <is>
          <t>Unvested restricted stock awards [Member]</t>
        </is>
      </c>
    </row>
    <row r="12">
      <c r="A12" s="3" t="inlineStr">
        <is>
          <t>Antidilutive Securities Excluded from Computation of Earnings Per Share [Line Items]</t>
        </is>
      </c>
    </row>
    <row r="13">
      <c r="A13" s="4" t="inlineStr">
        <is>
          <t>Shares not included in the computation of EPS</t>
        </is>
      </c>
      <c r="B13" s="5" t="n">
        <v>635845</v>
      </c>
      <c r="C13" s="5" t="n">
        <v>1313455</v>
      </c>
    </row>
    <row r="14">
      <c r="A14" s="4" t="inlineStr">
        <is>
          <t>Convertible Series B Preferred Shares [Member]</t>
        </is>
      </c>
    </row>
    <row r="15">
      <c r="A15" s="3" t="inlineStr">
        <is>
          <t>Antidilutive Securities Excluded from Computation of Earnings Per Share [Line Items]</t>
        </is>
      </c>
    </row>
    <row r="16">
      <c r="A16" s="4" t="inlineStr">
        <is>
          <t>Shares not included in the computation of EPS</t>
        </is>
      </c>
      <c r="B16" s="5" t="n">
        <v>2199</v>
      </c>
      <c r="C16" s="5" t="n">
        <v>41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5" customWidth="1" min="6" max="6"/>
    <col width="14" customWidth="1" min="7" max="7"/>
  </cols>
  <sheetData>
    <row r="1">
      <c r="A1" s="1" t="inlineStr">
        <is>
          <t>Acquisitions (Narrative) (Details) - USD ($) $ in Thousands, shares in Millions</t>
        </is>
      </c>
      <c r="B1" s="2" t="inlineStr">
        <is>
          <t>1 Months Ended</t>
        </is>
      </c>
      <c r="D1" s="2" t="inlineStr">
        <is>
          <t>3 Months Ended</t>
        </is>
      </c>
      <c r="F1" s="2" t="inlineStr">
        <is>
          <t>6 Months Ended</t>
        </is>
      </c>
    </row>
    <row r="2">
      <c r="B2" s="2" t="inlineStr">
        <is>
          <t>Jun. 30, 2021</t>
        </is>
      </c>
      <c r="C2" s="2" t="inlineStr">
        <is>
          <t>May 26, 2021</t>
        </is>
      </c>
      <c r="D2" s="2" t="inlineStr">
        <is>
          <t>Jun. 30, 2021</t>
        </is>
      </c>
      <c r="E2" s="2" t="inlineStr">
        <is>
          <t>Jun. 30, 2020</t>
        </is>
      </c>
      <c r="F2" s="2" t="inlineStr">
        <is>
          <t>Jun. 30, 2021</t>
        </is>
      </c>
      <c r="G2" s="2" t="inlineStr">
        <is>
          <t>Jun. 30, 2020</t>
        </is>
      </c>
    </row>
    <row r="3">
      <c r="A3" s="3" t="inlineStr">
        <is>
          <t>Business Acquisition [Line Items]</t>
        </is>
      </c>
    </row>
    <row r="4">
      <c r="A4" s="4" t="inlineStr">
        <is>
          <t>Acquisition related costs</t>
        </is>
      </c>
      <c r="D4" s="6" t="n">
        <v>17000</v>
      </c>
      <c r="F4" s="6" t="n">
        <v>18300</v>
      </c>
    </row>
    <row r="5">
      <c r="A5" s="4" t="inlineStr">
        <is>
          <t>Revenues</t>
        </is>
      </c>
      <c r="D5" s="5" t="n">
        <v>34348</v>
      </c>
      <c r="E5" s="6" t="n">
        <v>1942</v>
      </c>
      <c r="F5" s="5" t="n">
        <v>57545</v>
      </c>
      <c r="G5" s="6" t="n">
        <v>4328</v>
      </c>
    </row>
    <row r="6">
      <c r="A6" s="4" t="inlineStr">
        <is>
          <t>Net income</t>
        </is>
      </c>
      <c r="D6" s="5" t="n">
        <v>19337</v>
      </c>
      <c r="E6" s="6" t="n">
        <v>-10590</v>
      </c>
      <c r="F6" s="6" t="n">
        <v>26867</v>
      </c>
      <c r="G6" s="6" t="n">
        <v>-14867</v>
      </c>
    </row>
    <row r="7">
      <c r="A7" s="4" t="inlineStr">
        <is>
          <t>Amortization expense</t>
        </is>
      </c>
      <c r="D7" s="6" t="n">
        <v>900</v>
      </c>
    </row>
    <row r="8">
      <c r="A8" s="4" t="inlineStr">
        <is>
          <t>Whinstone US, Inc. [Member]</t>
        </is>
      </c>
    </row>
    <row r="9">
      <c r="A9" s="3" t="inlineStr">
        <is>
          <t>Business Acquisition [Line Items]</t>
        </is>
      </c>
    </row>
    <row r="10">
      <c r="A10" s="4" t="inlineStr">
        <is>
          <t>Percentage of equity interests acquired</t>
        </is>
      </c>
      <c r="C10" s="4" t="inlineStr">
        <is>
          <t>100.00%</t>
        </is>
      </c>
    </row>
    <row r="11">
      <c r="A11" s="4" t="inlineStr">
        <is>
          <t>Cash consideration net of working capital</t>
        </is>
      </c>
      <c r="C11" s="6" t="n">
        <v>80000</v>
      </c>
    </row>
    <row r="12">
      <c r="A12" s="4" t="inlineStr">
        <is>
          <t>Number of shares acquired</t>
        </is>
      </c>
      <c r="C12" s="9" t="n">
        <v>11.8</v>
      </c>
    </row>
    <row r="13">
      <c r="A13" s="4" t="inlineStr">
        <is>
          <t>Number of shares acquired value</t>
        </is>
      </c>
      <c r="C13" s="6" t="n">
        <v>326200</v>
      </c>
    </row>
    <row r="14">
      <c r="A14" s="4" t="inlineStr">
        <is>
          <t>Cash payment including debt payoff</t>
        </is>
      </c>
      <c r="C14" s="5" t="n">
        <v>53000</v>
      </c>
    </row>
    <row r="15">
      <c r="A15" s="4" t="inlineStr">
        <is>
          <t>Contingent purchase price payable</t>
        </is>
      </c>
      <c r="C15" s="5" t="n">
        <v>83000</v>
      </c>
    </row>
    <row r="16">
      <c r="A16" s="4" t="inlineStr">
        <is>
          <t>Other net</t>
        </is>
      </c>
      <c r="C16" s="5" t="n">
        <v>1700</v>
      </c>
    </row>
    <row r="17">
      <c r="A17" s="4" t="inlineStr">
        <is>
          <t>Net debt outstanding</t>
        </is>
      </c>
      <c r="C17" s="5" t="n">
        <v>38100</v>
      </c>
    </row>
    <row r="18">
      <c r="A18" s="4" t="inlineStr">
        <is>
          <t>Additional consideration paid</t>
        </is>
      </c>
      <c r="C18" s="6" t="n">
        <v>86000</v>
      </c>
    </row>
    <row r="19">
      <c r="A19" s="4" t="inlineStr">
        <is>
          <t>Estimated useful average life</t>
        </is>
      </c>
      <c r="C19" s="4" t="inlineStr">
        <is>
          <t>8 years 6 months</t>
        </is>
      </c>
    </row>
    <row r="20">
      <c r="A20" s="4" t="inlineStr">
        <is>
          <t>Fair value of acquired trade receivables</t>
        </is>
      </c>
      <c r="C20" s="6" t="n">
        <v>1000</v>
      </c>
    </row>
    <row r="21">
      <c r="A21" s="4" t="inlineStr">
        <is>
          <t>Discount rate</t>
        </is>
      </c>
      <c r="C21" s="4" t="inlineStr">
        <is>
          <t>21.00%</t>
        </is>
      </c>
    </row>
    <row r="22">
      <c r="A22" s="4" t="inlineStr">
        <is>
          <t>Income tax rate</t>
        </is>
      </c>
      <c r="C22" s="4" t="inlineStr">
        <is>
          <t>21.00%</t>
        </is>
      </c>
    </row>
    <row r="23">
      <c r="A23" s="4" t="inlineStr">
        <is>
          <t>Percentage of contracts renewal probability</t>
        </is>
      </c>
      <c r="C23" s="4" t="inlineStr">
        <is>
          <t>80.00%</t>
        </is>
      </c>
    </row>
    <row r="24">
      <c r="A24" s="4" t="inlineStr">
        <is>
          <t>Amortization of identified intangible assets</t>
        </is>
      </c>
      <c r="C24" s="6" t="n">
        <v>2600</v>
      </c>
    </row>
    <row r="25">
      <c r="A25" s="4" t="inlineStr">
        <is>
          <t>Revenues</t>
        </is>
      </c>
      <c r="B25" s="6" t="n">
        <v>2900</v>
      </c>
    </row>
    <row r="26">
      <c r="A26" s="4" t="inlineStr">
        <is>
          <t>Net income</t>
        </is>
      </c>
      <c r="B26" s="6" t="n">
        <v>126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quisitions (Schedule of total Consideration Transferred) (Details) - USD ($) $ in Thousands</t>
        </is>
      </c>
      <c r="C1" s="2" t="inlineStr">
        <is>
          <t>Jun. 30, 2021</t>
        </is>
      </c>
      <c r="D1" s="2" t="inlineStr">
        <is>
          <t>May 26, 2021</t>
        </is>
      </c>
      <c r="E1" s="2" t="inlineStr">
        <is>
          <t>Dec. 31, 2020</t>
        </is>
      </c>
    </row>
    <row r="2">
      <c r="A2" s="3" t="inlineStr">
        <is>
          <t>Business Acquisition [Line Items]</t>
        </is>
      </c>
    </row>
    <row r="3">
      <c r="A3" s="4" t="inlineStr">
        <is>
          <t>Goodwill</t>
        </is>
      </c>
      <c r="C3" s="6" t="n">
        <v>267409</v>
      </c>
      <c r="E3" s="4" t="inlineStr">
        <is>
          <t xml:space="preserve"> </t>
        </is>
      </c>
    </row>
    <row r="4">
      <c r="A4" s="4" t="inlineStr">
        <is>
          <t>Whinstone US, Inc. [Member]</t>
        </is>
      </c>
    </row>
    <row r="5">
      <c r="A5" s="3" t="inlineStr">
        <is>
          <t>Business Acquisition [Line Items]</t>
        </is>
      </c>
    </row>
    <row r="6">
      <c r="A6" s="4" t="inlineStr">
        <is>
          <t>Cash and cash equivalents</t>
        </is>
      </c>
      <c r="D6" s="6" t="n">
        <v>10400</v>
      </c>
    </row>
    <row r="7">
      <c r="A7" s="4" t="inlineStr">
        <is>
          <t>Accounts receivable</t>
        </is>
      </c>
      <c r="D7" s="5" t="n">
        <v>1072</v>
      </c>
    </row>
    <row r="8">
      <c r="A8" s="4" t="inlineStr">
        <is>
          <t>Prepaid expenses and other current assets</t>
        </is>
      </c>
      <c r="D8" s="5" t="n">
        <v>2176</v>
      </c>
    </row>
    <row r="9">
      <c r="A9" s="4" t="inlineStr">
        <is>
          <t>Property and equipment</t>
        </is>
      </c>
      <c r="D9" s="5" t="n">
        <v>78207</v>
      </c>
    </row>
    <row r="10">
      <c r="A10" s="4" t="inlineStr">
        <is>
          <t>Intangible assets</t>
        </is>
      </c>
      <c r="D10" s="5" t="n">
        <v>90291</v>
      </c>
    </row>
    <row r="11">
      <c r="A11" s="4" t="inlineStr">
        <is>
          <t>Derivative asset</t>
        </is>
      </c>
      <c r="D11" s="5" t="n">
        <v>13967</v>
      </c>
    </row>
    <row r="12">
      <c r="A12" s="4" t="inlineStr">
        <is>
          <t>Right of use asset</t>
        </is>
      </c>
      <c r="D12" s="5" t="n">
        <v>6292</v>
      </c>
    </row>
    <row r="13">
      <c r="A13" s="4" t="inlineStr">
        <is>
          <t>Security deposits</t>
        </is>
      </c>
      <c r="D13" s="5" t="n">
        <v>1775</v>
      </c>
    </row>
    <row r="14">
      <c r="A14" s="4" t="inlineStr">
        <is>
          <t>Future power credits</t>
        </is>
      </c>
      <c r="B14" s="4" t="inlineStr">
        <is>
          <t>[1]</t>
        </is>
      </c>
      <c r="D14" s="5" t="n">
        <v>82953</v>
      </c>
    </row>
    <row r="15">
      <c r="A15" s="4" t="inlineStr">
        <is>
          <t>Accounts payable</t>
        </is>
      </c>
      <c r="D15" s="5" t="n">
        <v>-12853</v>
      </c>
    </row>
    <row r="16">
      <c r="A16" s="4" t="inlineStr">
        <is>
          <t>Accrued expenses</t>
        </is>
      </c>
      <c r="D16" s="5" t="n">
        <v>-504</v>
      </c>
    </row>
    <row r="17">
      <c r="A17" s="4" t="inlineStr">
        <is>
          <t>Deferred revenues and customer deposits</t>
        </is>
      </c>
      <c r="D17" s="5" t="n">
        <v>-34856</v>
      </c>
    </row>
    <row r="18">
      <c r="A18" s="4" t="inlineStr">
        <is>
          <t>Operating lease liabilities</t>
        </is>
      </c>
      <c r="D18" s="5" t="n">
        <v>-8184</v>
      </c>
    </row>
    <row r="19">
      <c r="A19" s="4" t="inlineStr">
        <is>
          <t>Deferred tax liabilities</t>
        </is>
      </c>
      <c r="D19" s="5" t="n">
        <v>-37761</v>
      </c>
    </row>
    <row r="20">
      <c r="A20" s="4" t="inlineStr">
        <is>
          <t>Total identifiable assets and liabilities acquired</t>
        </is>
      </c>
      <c r="D20" s="5" t="n">
        <v>192975</v>
      </c>
    </row>
    <row r="21">
      <c r="A21" s="4" t="inlineStr">
        <is>
          <t>Goodwill</t>
        </is>
      </c>
      <c r="B21" s="4" t="inlineStr">
        <is>
          <t>[2]</t>
        </is>
      </c>
      <c r="D21" s="5" t="n">
        <v>267409</v>
      </c>
    </row>
    <row r="22">
      <c r="A22" s="4" t="inlineStr">
        <is>
          <t>Total purchase consideration</t>
        </is>
      </c>
      <c r="D22" s="6" t="n">
        <v>460384</v>
      </c>
    </row>
    <row r="23"/>
    <row r="24">
      <c r="A24" s="4" t="inlineStr">
        <is>
          <t>[1]</t>
        </is>
      </c>
      <c r="B24" s="4" t="inlineStr">
        <is>
          <t>Future power credits of $83.0 million are associated with the contingent purchase price payable.</t>
        </is>
      </c>
    </row>
    <row r="25">
      <c r="A25" s="4" t="inlineStr">
        <is>
          <t>[2]</t>
        </is>
      </c>
      <c r="B25" s="4" t="inlineStr">
        <is>
          <t>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data center hosting segment. See Note 16, “Segment Information”.</t>
        </is>
      </c>
    </row>
  </sheetData>
  <mergeCells count="4">
    <mergeCell ref="A1:B1"/>
    <mergeCell ref="A23:D23"/>
    <mergeCell ref="B24:D24"/>
    <mergeCell ref="B25:D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Proforma Information for Acquis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Total revenue</t>
        </is>
      </c>
      <c r="B4" s="6" t="n">
        <v>40628</v>
      </c>
      <c r="C4" s="6" t="n">
        <v>3585</v>
      </c>
      <c r="D4" s="6" t="n">
        <v>67886</v>
      </c>
      <c r="E4" s="6" t="n">
        <v>5981</v>
      </c>
    </row>
    <row r="5">
      <c r="A5" s="4" t="inlineStr">
        <is>
          <t>Net income (loss)</t>
        </is>
      </c>
      <c r="B5" s="6" t="n">
        <v>22657</v>
      </c>
      <c r="C5" s="6" t="n">
        <v>-15093</v>
      </c>
      <c r="D5" s="6" t="n">
        <v>122151</v>
      </c>
      <c r="E5" s="6" t="n">
        <v>-435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Jun. 30, 2021</t>
        </is>
      </c>
      <c r="C1" s="2" t="inlineStr">
        <is>
          <t>Jun. 30, 2020</t>
        </is>
      </c>
    </row>
    <row r="2">
      <c r="A2" s="3" t="inlineStr">
        <is>
          <t>Revenue from Contract with Customer [Abstract]</t>
        </is>
      </c>
    </row>
    <row r="3">
      <c r="A3" s="4" t="inlineStr">
        <is>
          <t>Amount of remaining upfront license fee</t>
        </is>
      </c>
      <c r="B3" s="8" t="n">
        <v>0.7</v>
      </c>
      <c r="C3" s="8"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34348</v>
      </c>
      <c r="C3" s="6" t="n">
        <v>1942</v>
      </c>
      <c r="D3" s="6" t="n">
        <v>57545</v>
      </c>
      <c r="E3" s="6" t="n">
        <v>4328</v>
      </c>
    </row>
    <row r="4">
      <c r="A4" s="4" t="inlineStr">
        <is>
          <t>Revenue, net - cryptocurrency mining [Member]</t>
        </is>
      </c>
    </row>
    <row r="5">
      <c r="A5" s="4" t="inlineStr">
        <is>
          <t>Total revenue</t>
        </is>
      </c>
      <c r="B5" s="5" t="n">
        <v>31450</v>
      </c>
      <c r="C5" s="5" t="n">
        <v>1918</v>
      </c>
      <c r="D5" s="5" t="n">
        <v>54623</v>
      </c>
      <c r="E5" s="5" t="n">
        <v>4280</v>
      </c>
    </row>
    <row r="6">
      <c r="A6" s="4" t="inlineStr">
        <is>
          <t>Data Center Hosting [Member]</t>
        </is>
      </c>
    </row>
    <row r="7">
      <c r="A7" s="4" t="inlineStr">
        <is>
          <t>Total revenue</t>
        </is>
      </c>
      <c r="B7" s="5" t="n">
        <v>2874</v>
      </c>
      <c r="C7" s="4" t="inlineStr">
        <is>
          <t xml:space="preserve"> </t>
        </is>
      </c>
      <c r="D7" s="5" t="n">
        <v>2874</v>
      </c>
      <c r="E7" s="4" t="inlineStr">
        <is>
          <t xml:space="preserve"> </t>
        </is>
      </c>
    </row>
    <row r="8">
      <c r="A8" s="4" t="inlineStr">
        <is>
          <t>Other [Member]</t>
        </is>
      </c>
    </row>
    <row r="9">
      <c r="A9" s="4" t="inlineStr">
        <is>
          <t>Total revenue</t>
        </is>
      </c>
      <c r="B9" s="6" t="n">
        <v>24</v>
      </c>
      <c r="C9" s="6" t="n">
        <v>24</v>
      </c>
      <c r="D9" s="6" t="n">
        <v>48</v>
      </c>
      <c r="E9" s="6"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Contract with Customer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Beginning balance</t>
        </is>
      </c>
      <c r="B4" s="6" t="n">
        <v>752</v>
      </c>
      <c r="C4" s="6" t="n">
        <v>849</v>
      </c>
      <c r="D4" s="6" t="n">
        <v>776</v>
      </c>
      <c r="E4" s="6" t="n">
        <v>873</v>
      </c>
    </row>
    <row r="5">
      <c r="A5" s="4" t="inlineStr">
        <is>
          <t>Acquisition, net of revenue recognized</t>
        </is>
      </c>
      <c r="B5" s="5" t="n">
        <v>22785</v>
      </c>
      <c r="C5" s="4" t="inlineStr">
        <is>
          <t xml:space="preserve"> </t>
        </is>
      </c>
      <c r="D5" s="5" t="n">
        <v>22785</v>
      </c>
      <c r="E5" s="4" t="inlineStr">
        <is>
          <t xml:space="preserve"> </t>
        </is>
      </c>
    </row>
    <row r="6">
      <c r="A6" s="4" t="inlineStr">
        <is>
          <t>Revenue recognized that was included in the beginning balance</t>
        </is>
      </c>
      <c r="B6" s="5" t="n">
        <v>-24</v>
      </c>
      <c r="C6" s="5" t="n">
        <v>-24</v>
      </c>
      <c r="D6" s="5" t="n">
        <v>-48</v>
      </c>
      <c r="E6" s="5" t="n">
        <v>-48</v>
      </c>
    </row>
    <row r="7">
      <c r="A7" s="4" t="inlineStr">
        <is>
          <t>Ending balance</t>
        </is>
      </c>
      <c r="B7" s="6" t="n">
        <v>23513</v>
      </c>
      <c r="C7" s="6" t="n">
        <v>825</v>
      </c>
      <c r="D7" s="6" t="n">
        <v>23513</v>
      </c>
      <c r="E7" s="6" t="n">
        <v>8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from Contracts with Customers (Schedule of Performance Obligation) (Details) - Data center hosting [Member] $ in Thousands</t>
        </is>
      </c>
      <c r="B1" s="2" t="inlineStr">
        <is>
          <t>Jun. 30, 2021USD ($)</t>
        </is>
      </c>
      <c r="C1" s="2" t="inlineStr">
        <is>
          <t>[1],[2]</t>
        </is>
      </c>
    </row>
    <row r="2">
      <c r="A2" s="4" t="inlineStr">
        <is>
          <t>Remainder of 2021</t>
        </is>
      </c>
      <c r="B2" s="6" t="n">
        <v>1531</v>
      </c>
    </row>
    <row r="3">
      <c r="A3" s="4" t="inlineStr">
        <is>
          <t>2022</t>
        </is>
      </c>
      <c r="B3" s="5" t="n">
        <v>2362</v>
      </c>
    </row>
    <row r="4">
      <c r="A4" s="4" t="inlineStr">
        <is>
          <t>2023</t>
        </is>
      </c>
      <c r="B4" s="5" t="n">
        <v>2362</v>
      </c>
    </row>
    <row r="5">
      <c r="A5" s="4" t="inlineStr">
        <is>
          <t>2024</t>
        </is>
      </c>
      <c r="B5" s="5" t="n">
        <v>2362</v>
      </c>
    </row>
    <row r="6">
      <c r="A6" s="4" t="inlineStr">
        <is>
          <t>2025</t>
        </is>
      </c>
      <c r="B6" s="5" t="n">
        <v>2362</v>
      </c>
    </row>
    <row r="7">
      <c r="A7" s="4" t="inlineStr">
        <is>
          <t>Thereafter</t>
        </is>
      </c>
      <c r="B7" s="5" t="n">
        <v>11806</v>
      </c>
    </row>
    <row r="8">
      <c r="A8" s="4" t="inlineStr">
        <is>
          <t>Total</t>
        </is>
      </c>
      <c r="B8" s="6" t="n">
        <v>22785</v>
      </c>
    </row>
    <row r="9"/>
    <row r="10">
      <c r="A10" s="4" t="inlineStr">
        <is>
          <t>[1]</t>
        </is>
      </c>
      <c r="B10" s="4" t="inlineStr">
        <is>
          <t>Data center hosting revenue primarily includes upfront payments which the Company generally recognizes as services are provided.</t>
        </is>
      </c>
    </row>
    <row r="11">
      <c r="A11" s="4" t="inlineStr">
        <is>
          <t>[2]</t>
        </is>
      </c>
      <c r="B11" s="4" t="inlineStr">
        <is>
          <t>The Company elected the following practical expedients and therefore does not include amounts related to (1) the satisfaction of performance obligations recognized in the amount invoiced, and (2) variable consideration related to future services.</t>
        </is>
      </c>
    </row>
  </sheetData>
  <mergeCells count="10">
    <mergeCell ref="B2:C2"/>
    <mergeCell ref="B3:C3"/>
    <mergeCell ref="B4:C4"/>
    <mergeCell ref="B5:C5"/>
    <mergeCell ref="B6:C6"/>
    <mergeCell ref="B7:C7"/>
    <mergeCell ref="B8:C8"/>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4" customWidth="1" min="6" max="6"/>
    <col width="13" customWidth="1" min="7" max="7"/>
  </cols>
  <sheetData>
    <row r="1">
      <c r="A1" s="1" t="inlineStr">
        <is>
          <t>Condensed Interim Consolidated Statements of Stockholders' Equity (Unaudited)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9</t>
        </is>
      </c>
      <c r="B2" s="6" t="n">
        <v>22</v>
      </c>
      <c r="C2" s="6" t="n">
        <v>243458</v>
      </c>
      <c r="D2" s="6" t="n">
        <v>-217238</v>
      </c>
      <c r="E2" s="6" t="n">
        <v>26242</v>
      </c>
      <c r="F2" s="6" t="n">
        <v>-7</v>
      </c>
      <c r="G2" s="6" t="n">
        <v>26235</v>
      </c>
    </row>
    <row r="3">
      <c r="A3" s="4" t="inlineStr">
        <is>
          <t>BALANCE, shares at Dec. 31, 2019</t>
        </is>
      </c>
      <c r="B3" s="5" t="n">
        <v>4199</v>
      </c>
      <c r="C3" s="5" t="n">
        <v>25082872</v>
      </c>
    </row>
    <row r="4">
      <c r="A4" s="4" t="inlineStr">
        <is>
          <t>Issuance of common stock to settle executive compensation</t>
        </is>
      </c>
      <c r="C4" s="6" t="n">
        <v>175</v>
      </c>
      <c r="E4" s="5" t="n">
        <v>175</v>
      </c>
      <c r="G4" s="5" t="n">
        <v>175</v>
      </c>
    </row>
    <row r="5">
      <c r="A5" s="4" t="inlineStr">
        <is>
          <t>Issuance of common stock to settle executive compensation, shares</t>
        </is>
      </c>
      <c r="C5" s="5" t="n">
        <v>122377</v>
      </c>
    </row>
    <row r="6">
      <c r="A6" s="4" t="inlineStr">
        <is>
          <t>Delivery of common stock underlying restricted stock units, net of tax</t>
        </is>
      </c>
      <c r="C6" s="6" t="n">
        <v>-221</v>
      </c>
      <c r="E6" s="5" t="n">
        <v>-221</v>
      </c>
      <c r="G6" s="5" t="n">
        <v>-221</v>
      </c>
    </row>
    <row r="7">
      <c r="A7" s="4" t="inlineStr">
        <is>
          <t>Delivery of common stock underlying restricted stock units, net of tax, shares</t>
        </is>
      </c>
      <c r="C7" s="5" t="n">
        <v>1372899</v>
      </c>
    </row>
    <row r="8">
      <c r="A8" s="4" t="inlineStr">
        <is>
          <t>Issuance of common stock, net of offering costs/At-the-market offering</t>
        </is>
      </c>
      <c r="C8" s="6" t="n">
        <v>14106</v>
      </c>
      <c r="E8" s="5" t="n">
        <v>14106</v>
      </c>
      <c r="G8" s="5" t="n">
        <v>14106</v>
      </c>
    </row>
    <row r="9">
      <c r="A9" s="4" t="inlineStr">
        <is>
          <t>Issuance of common stock, net of offering costs/At-the-market offering, shares</t>
        </is>
      </c>
      <c r="C9" s="5" t="n">
        <v>10181131</v>
      </c>
    </row>
    <row r="10">
      <c r="A10" s="4" t="inlineStr">
        <is>
          <t>Cancellation of Prive Escrow shares</t>
        </is>
      </c>
      <c r="C10" s="5" t="n">
        <v>-200000</v>
      </c>
    </row>
    <row r="11">
      <c r="A11" s="4" t="inlineStr">
        <is>
          <t>Stock-based compensation</t>
        </is>
      </c>
      <c r="C11" s="6" t="n">
        <v>2381</v>
      </c>
      <c r="E11" s="5" t="n">
        <v>2381</v>
      </c>
      <c r="G11" s="5" t="n">
        <v>2381</v>
      </c>
    </row>
    <row r="12">
      <c r="A12" s="4" t="inlineStr">
        <is>
          <t>Net income (loss)</t>
        </is>
      </c>
      <c r="D12" s="5" t="n">
        <v>-14867</v>
      </c>
      <c r="E12" s="5" t="n">
        <v>-14867</v>
      </c>
      <c r="G12" s="5" t="n">
        <v>-14867</v>
      </c>
    </row>
    <row r="13">
      <c r="A13" s="4" t="inlineStr">
        <is>
          <t>BALANCE at Jun. 30, 2020</t>
        </is>
      </c>
      <c r="B13" s="6" t="n">
        <v>22</v>
      </c>
      <c r="C13" s="6" t="n">
        <v>259899</v>
      </c>
      <c r="D13" s="5" t="n">
        <v>-232105</v>
      </c>
      <c r="E13" s="5" t="n">
        <v>27816</v>
      </c>
      <c r="F13" s="5" t="n">
        <v>-7</v>
      </c>
      <c r="G13" s="5" t="n">
        <v>27809</v>
      </c>
    </row>
    <row r="14">
      <c r="A14" s="4" t="inlineStr">
        <is>
          <t>BALANCE, shares at Jun. 30, 2020</t>
        </is>
      </c>
      <c r="B14" s="5" t="n">
        <v>4199</v>
      </c>
      <c r="C14" s="5" t="n">
        <v>36559279</v>
      </c>
    </row>
    <row r="15">
      <c r="A15" s="4" t="inlineStr">
        <is>
          <t>BALANCE at Mar. 31, 2020</t>
        </is>
      </c>
      <c r="B15" s="6" t="n">
        <v>22</v>
      </c>
      <c r="C15" s="6" t="n">
        <v>254731</v>
      </c>
      <c r="D15" s="5" t="n">
        <v>-221515</v>
      </c>
      <c r="E15" s="5" t="n">
        <v>33238</v>
      </c>
      <c r="F15" s="5" t="n">
        <v>-7</v>
      </c>
      <c r="G15" s="5" t="n">
        <v>33231</v>
      </c>
    </row>
    <row r="16">
      <c r="A16" s="4" t="inlineStr">
        <is>
          <t>BALANCE, shares at Mar. 31, 2020</t>
        </is>
      </c>
      <c r="B16" s="5" t="n">
        <v>4199</v>
      </c>
      <c r="C16" s="5" t="n">
        <v>31034308</v>
      </c>
    </row>
    <row r="17">
      <c r="A17" s="4" t="inlineStr">
        <is>
          <t>Delivery of common stock underlying restricted stock units, net of tax</t>
        </is>
      </c>
      <c r="C17" s="6" t="n">
        <v>-221</v>
      </c>
      <c r="E17" s="5" t="n">
        <v>-221</v>
      </c>
      <c r="G17" s="5" t="n">
        <v>-221</v>
      </c>
    </row>
    <row r="18">
      <c r="A18" s="4" t="inlineStr">
        <is>
          <t>Delivery of common stock underlying restricted stock units, net of tax, shares</t>
        </is>
      </c>
      <c r="C18" s="5" t="n">
        <v>1367899</v>
      </c>
    </row>
    <row r="19">
      <c r="A19" s="4" t="inlineStr">
        <is>
          <t>Issuance of common stock, net of offering costs/At-the-market offering</t>
        </is>
      </c>
      <c r="C19" s="6" t="n">
        <v>4922</v>
      </c>
      <c r="E19" s="5" t="n">
        <v>4922</v>
      </c>
      <c r="G19" s="5" t="n">
        <v>4922</v>
      </c>
    </row>
    <row r="20">
      <c r="A20" s="4" t="inlineStr">
        <is>
          <t>Issuance of common stock, net of offering costs/At-the-market offering, shares</t>
        </is>
      </c>
      <c r="C20" s="5" t="n">
        <v>4157072</v>
      </c>
    </row>
    <row r="21">
      <c r="A21" s="4" t="inlineStr">
        <is>
          <t>Stock-based compensation</t>
        </is>
      </c>
      <c r="C21" s="6" t="n">
        <v>467</v>
      </c>
      <c r="E21" s="5" t="n">
        <v>467</v>
      </c>
      <c r="G21" s="5" t="n">
        <v>467</v>
      </c>
    </row>
    <row r="22">
      <c r="A22" s="4" t="inlineStr">
        <is>
          <t>Net income (loss)</t>
        </is>
      </c>
      <c r="D22" s="5" t="n">
        <v>-10590</v>
      </c>
      <c r="E22" s="5" t="n">
        <v>-10590</v>
      </c>
      <c r="G22" s="5" t="n">
        <v>-10590</v>
      </c>
    </row>
    <row r="23">
      <c r="A23" s="4" t="inlineStr">
        <is>
          <t>BALANCE at Jun. 30, 2020</t>
        </is>
      </c>
      <c r="B23" s="6" t="n">
        <v>22</v>
      </c>
      <c r="C23" s="6" t="n">
        <v>259899</v>
      </c>
      <c r="D23" s="5" t="n">
        <v>-232105</v>
      </c>
      <c r="E23" s="6" t="n">
        <v>27816</v>
      </c>
      <c r="F23" s="6" t="n">
        <v>-7</v>
      </c>
      <c r="G23" s="5" t="n">
        <v>27809</v>
      </c>
    </row>
    <row r="24">
      <c r="A24" s="4" t="inlineStr">
        <is>
          <t>BALANCE, shares at Jun. 30, 2020</t>
        </is>
      </c>
      <c r="B24" s="5" t="n">
        <v>4199</v>
      </c>
      <c r="C24" s="5" t="n">
        <v>36559279</v>
      </c>
    </row>
    <row r="25">
      <c r="A25" s="4" t="inlineStr">
        <is>
          <t>BALANCE at Dec. 31, 2020</t>
        </is>
      </c>
      <c r="B25" s="6" t="n">
        <v>22</v>
      </c>
      <c r="C25" s="6" t="n">
        <v>506961</v>
      </c>
      <c r="D25" s="5" t="n">
        <v>-229912</v>
      </c>
      <c r="G25" s="5" t="n">
        <v>277071</v>
      </c>
    </row>
    <row r="26">
      <c r="A26" s="4" t="inlineStr">
        <is>
          <t>BALANCE, shares at Dec. 31, 2020</t>
        </is>
      </c>
      <c r="B26" s="5" t="n">
        <v>4199</v>
      </c>
      <c r="C26" s="5" t="n">
        <v>78523517</v>
      </c>
    </row>
    <row r="27">
      <c r="A27" s="4" t="inlineStr">
        <is>
          <t>Delivery of common stock underlying restricted stock units, net of shares settled for tax withholding settlement</t>
        </is>
      </c>
      <c r="C27" s="6" t="n">
        <v>-1318</v>
      </c>
      <c r="G27" s="5" t="n">
        <v>-1318</v>
      </c>
    </row>
    <row r="28">
      <c r="A28" s="4" t="inlineStr">
        <is>
          <t>Delivery of common stock underlying restricted stock units, net of shares settled for tax withholding settlement, shares</t>
        </is>
      </c>
      <c r="C28" s="5" t="n">
        <v>229904</v>
      </c>
    </row>
    <row r="29">
      <c r="A29" s="4" t="inlineStr">
        <is>
          <t>Issuance of common stock related to exercise of warrant</t>
        </is>
      </c>
      <c r="C29" s="6" t="n">
        <v>806</v>
      </c>
      <c r="G29" s="5" t="n">
        <v>806</v>
      </c>
    </row>
    <row r="30">
      <c r="A30" s="4" t="inlineStr">
        <is>
          <t>Issuance of common stock related to exercise of warrant, shares</t>
        </is>
      </c>
      <c r="C30" s="5" t="n">
        <v>415657</v>
      </c>
    </row>
    <row r="31">
      <c r="A31" s="4" t="inlineStr">
        <is>
          <t>Issuance of common stock for settlement of warrants on a cashless basis, shares</t>
        </is>
      </c>
      <c r="C31" s="5" t="n">
        <v>543686</v>
      </c>
    </row>
    <row r="32">
      <c r="A32" s="4" t="inlineStr">
        <is>
          <t>Issuance of common stock in connection with the acquisition of Whinstone</t>
        </is>
      </c>
      <c r="C32" s="6" t="n">
        <v>326152</v>
      </c>
      <c r="G32" s="5" t="n">
        <v>326152</v>
      </c>
    </row>
    <row r="33">
      <c r="A33" s="4" t="inlineStr">
        <is>
          <t>Issuance of common stock in connection with the acquisition of Whinstone, shares</t>
        </is>
      </c>
      <c r="C33" s="5" t="n">
        <v>11800000</v>
      </c>
    </row>
    <row r="34">
      <c r="A34" s="4" t="inlineStr">
        <is>
          <t>Issuance of common stock, net of offering costs/At-the-market offering</t>
        </is>
      </c>
      <c r="C34" s="6" t="n">
        <v>82680</v>
      </c>
      <c r="G34" s="5" t="n">
        <v>82680</v>
      </c>
    </row>
    <row r="35">
      <c r="A35" s="4" t="inlineStr">
        <is>
          <t>Issuance of common stock, net of offering costs/At-the-market offering, shares</t>
        </is>
      </c>
      <c r="C35" s="5" t="n">
        <v>4433468</v>
      </c>
    </row>
    <row r="36">
      <c r="A36" s="4" t="inlineStr">
        <is>
          <t>Conversion of preferred stock to common stock</t>
        </is>
      </c>
      <c r="B36" s="6" t="n">
        <v>-11</v>
      </c>
      <c r="C36" s="6" t="n">
        <v>11</v>
      </c>
    </row>
    <row r="37">
      <c r="A37" s="4" t="inlineStr">
        <is>
          <t>Conversion of preferred stock to common stock, shares</t>
        </is>
      </c>
      <c r="B37" s="5" t="n">
        <v>-2000</v>
      </c>
      <c r="C37" s="5" t="n">
        <v>2000</v>
      </c>
    </row>
    <row r="38">
      <c r="A38" s="4" t="inlineStr">
        <is>
          <t>Stock-based compensation</t>
        </is>
      </c>
      <c r="C38" s="6" t="n">
        <v>1905</v>
      </c>
      <c r="G38" s="5" t="n">
        <v>1905</v>
      </c>
    </row>
    <row r="39">
      <c r="A39" s="4" t="inlineStr">
        <is>
          <t>Net income (loss)</t>
        </is>
      </c>
      <c r="D39" s="5" t="n">
        <v>26867</v>
      </c>
      <c r="G39" s="5" t="n">
        <v>26867</v>
      </c>
    </row>
    <row r="40">
      <c r="A40" s="4" t="inlineStr">
        <is>
          <t>BALANCE at Jun. 30, 2021</t>
        </is>
      </c>
      <c r="B40" s="6" t="n">
        <v>11</v>
      </c>
      <c r="C40" s="6" t="n">
        <v>917197</v>
      </c>
      <c r="D40" s="5" t="n">
        <v>-203045</v>
      </c>
      <c r="G40" s="5" t="n">
        <v>714163</v>
      </c>
    </row>
    <row r="41">
      <c r="A41" s="4" t="inlineStr">
        <is>
          <t>BALANCE, shares at Jun. 30, 2021</t>
        </is>
      </c>
      <c r="B41" s="5" t="n">
        <v>2199</v>
      </c>
      <c r="C41" s="5" t="n">
        <v>95948232</v>
      </c>
    </row>
    <row r="42">
      <c r="A42" s="4" t="inlineStr">
        <is>
          <t>BALANCE at Mar. 31, 2021</t>
        </is>
      </c>
      <c r="B42" s="6" t="n">
        <v>11</v>
      </c>
      <c r="C42" s="6" t="n">
        <v>590188</v>
      </c>
      <c r="D42" s="5" t="n">
        <v>-222382</v>
      </c>
      <c r="G42" s="5" t="n">
        <v>367817</v>
      </c>
    </row>
    <row r="43">
      <c r="A43" s="4" t="inlineStr">
        <is>
          <t>BALANCE, shares at Mar. 31, 2021</t>
        </is>
      </c>
      <c r="B43" s="5" t="n">
        <v>2199</v>
      </c>
      <c r="C43" s="5" t="n">
        <v>84120723</v>
      </c>
    </row>
    <row r="44">
      <c r="A44" s="4" t="inlineStr">
        <is>
          <t>Delivery of common stock underlying restricted stock units, net of shares settled for tax withholding settlement</t>
        </is>
      </c>
      <c r="C44" s="6" t="n">
        <v>-113</v>
      </c>
      <c r="G44" s="5" t="n">
        <v>-113</v>
      </c>
    </row>
    <row r="45">
      <c r="A45" s="4" t="inlineStr">
        <is>
          <t>Delivery of common stock underlying restricted stock units, net of shares settled for tax withholding settlement, shares</t>
        </is>
      </c>
      <c r="C45" s="5" t="n">
        <v>27509</v>
      </c>
    </row>
    <row r="46">
      <c r="A46" s="4" t="inlineStr">
        <is>
          <t>Issuance of common stock in connection with the acquisition of Whinstone</t>
        </is>
      </c>
      <c r="C46" s="6" t="n">
        <v>326152</v>
      </c>
      <c r="G46" s="5" t="n">
        <v>326152</v>
      </c>
    </row>
    <row r="47">
      <c r="A47" s="4" t="inlineStr">
        <is>
          <t>Issuance of common stock in connection with the acquisition of Whinstone, shares</t>
        </is>
      </c>
      <c r="C47" s="5" t="n">
        <v>11800000</v>
      </c>
    </row>
    <row r="48">
      <c r="A48" s="4" t="inlineStr">
        <is>
          <t>Stock-based compensation</t>
        </is>
      </c>
      <c r="C48" s="6" t="n">
        <v>970</v>
      </c>
      <c r="G48" s="5" t="n">
        <v>970</v>
      </c>
    </row>
    <row r="49">
      <c r="A49" s="4" t="inlineStr">
        <is>
          <t>Net income (loss)</t>
        </is>
      </c>
      <c r="D49" s="5" t="n">
        <v>19337</v>
      </c>
      <c r="G49" s="5" t="n">
        <v>19337</v>
      </c>
    </row>
    <row r="50">
      <c r="A50" s="4" t="inlineStr">
        <is>
          <t>BALANCE at Jun. 30, 2021</t>
        </is>
      </c>
      <c r="B50" s="6" t="n">
        <v>11</v>
      </c>
      <c r="C50" s="6" t="n">
        <v>917197</v>
      </c>
      <c r="D50" s="6" t="n">
        <v>-203045</v>
      </c>
      <c r="G50" s="6" t="n">
        <v>714163</v>
      </c>
    </row>
    <row r="51">
      <c r="A51" s="4" t="inlineStr">
        <is>
          <t>BALANCE, shares at Jun. 30, 2021</t>
        </is>
      </c>
      <c r="B51" s="5" t="n">
        <v>2199</v>
      </c>
      <c r="C51" s="5" t="n">
        <v>95948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ryptocurrencies (Summary of Additional Information About Cryptocurrencies) (Details) $ in Thousands</t>
        </is>
      </c>
      <c r="B1" s="2" t="inlineStr">
        <is>
          <t>6 Months Ended</t>
        </is>
      </c>
    </row>
    <row r="2">
      <c r="B2" s="2" t="inlineStr">
        <is>
          <t>Jun. 30, 2021USD ($)</t>
        </is>
      </c>
    </row>
    <row r="3">
      <c r="A3" s="3" t="inlineStr">
        <is>
          <t>Indefinite-lived Intangible Assets (Excluding Goodwill) [Abstract]</t>
        </is>
      </c>
    </row>
    <row r="4">
      <c r="A4" s="4" t="inlineStr">
        <is>
          <t>Beginning balance - January 1, 2021</t>
        </is>
      </c>
      <c r="B4" s="6" t="n">
        <v>11626</v>
      </c>
    </row>
    <row r="5">
      <c r="A5" s="4" t="inlineStr">
        <is>
          <t>Revenue recognized from cryptocurrencies mined</t>
        </is>
      </c>
      <c r="B5" s="5" t="n">
        <v>54623</v>
      </c>
    </row>
    <row r="6">
      <c r="A6" s="4" t="inlineStr">
        <is>
          <t>Mining pool operating fees</t>
        </is>
      </c>
      <c r="B6" s="5" t="n">
        <v>-484</v>
      </c>
    </row>
    <row r="7">
      <c r="A7" s="4" t="inlineStr">
        <is>
          <t>Proceeds from sale of cryptocurrencies</t>
        </is>
      </c>
      <c r="B7" s="5" t="n">
        <v>-33</v>
      </c>
    </row>
    <row r="8">
      <c r="A8" s="4" t="inlineStr">
        <is>
          <t>Realized gain on sale/exchange of cryptocurrencies</t>
        </is>
      </c>
      <c r="B8" s="5" t="n">
        <v>29</v>
      </c>
    </row>
    <row r="9">
      <c r="A9" s="4" t="inlineStr">
        <is>
          <t>Impairment of cryptocurrencies</t>
        </is>
      </c>
      <c r="B9" s="5" t="n">
        <v>-17507</v>
      </c>
    </row>
    <row r="10">
      <c r="A10" s="4" t="inlineStr">
        <is>
          <t>Ending balance - June 30, 2021</t>
        </is>
      </c>
      <c r="B10" s="6" t="n">
        <v>482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vestments in Marketable Equity Securities (Details) - USD ($) $ / shares in Units, $ in Thousands, shares in Millions</t>
        </is>
      </c>
      <c r="B1" s="2" t="inlineStr">
        <is>
          <t>1 Months Ended</t>
        </is>
      </c>
      <c r="D1" s="2" t="inlineStr">
        <is>
          <t>6 Months Ended</t>
        </is>
      </c>
      <c r="E1" s="2" t="inlineStr">
        <is>
          <t>12 Months Ended</t>
        </is>
      </c>
    </row>
    <row r="2">
      <c r="B2" s="2" t="inlineStr">
        <is>
          <t>Feb. 28, 2018</t>
        </is>
      </c>
      <c r="C2" s="2" t="inlineStr">
        <is>
          <t>Sep. 30, 2017</t>
        </is>
      </c>
      <c r="D2" s="2" t="inlineStr">
        <is>
          <t>Jun. 30, 2021</t>
        </is>
      </c>
      <c r="E2" s="2" t="inlineStr">
        <is>
          <t>Dec. 31, 2020</t>
        </is>
      </c>
    </row>
    <row r="3">
      <c r="A3" s="3" t="inlineStr">
        <is>
          <t>Business Acquisition [Line Items]</t>
        </is>
      </c>
    </row>
    <row r="4">
      <c r="A4" s="4" t="inlineStr">
        <is>
          <t>Gain on sale of long term investments</t>
        </is>
      </c>
      <c r="D4" s="6" t="n">
        <v>26300</v>
      </c>
    </row>
    <row r="5">
      <c r="A5" s="4" t="inlineStr">
        <is>
          <t>Investments in marketable equity securities, at fair value</t>
        </is>
      </c>
      <c r="D5" s="5" t="n">
        <v>24799</v>
      </c>
      <c r="E5" s="4" t="inlineStr">
        <is>
          <t xml:space="preserve"> </t>
        </is>
      </c>
    </row>
    <row r="6">
      <c r="A6" s="4" t="inlineStr">
        <is>
          <t>Mark-to-market unrealized gain on shares</t>
        </is>
      </c>
      <c r="D6" s="6" t="n">
        <v>300</v>
      </c>
    </row>
    <row r="7">
      <c r="A7" s="4" t="inlineStr">
        <is>
          <t>Closing price per share</t>
        </is>
      </c>
      <c r="D7" s="7" t="n">
        <v>7.85</v>
      </c>
    </row>
    <row r="8">
      <c r="A8" s="4" t="inlineStr">
        <is>
          <t>Coinsquare [Member]</t>
        </is>
      </c>
    </row>
    <row r="9">
      <c r="A9" s="3" t="inlineStr">
        <is>
          <t>Business Acquisition [Line Items]</t>
        </is>
      </c>
    </row>
    <row r="10">
      <c r="A10" s="4" t="inlineStr">
        <is>
          <t>Minority interest</t>
        </is>
      </c>
      <c r="B10" s="6" t="n">
        <v>9400</v>
      </c>
      <c r="C10" s="6" t="n">
        <v>9400</v>
      </c>
    </row>
    <row r="11">
      <c r="A11" s="4" t="inlineStr">
        <is>
          <t>Percentage owned</t>
        </is>
      </c>
      <c r="B11" s="4" t="inlineStr">
        <is>
          <t>11.70%</t>
        </is>
      </c>
    </row>
    <row r="12">
      <c r="A12" s="4" t="inlineStr">
        <is>
          <t>Impairment expense</t>
        </is>
      </c>
      <c r="E12" s="6" t="n">
        <v>9400</v>
      </c>
    </row>
    <row r="13">
      <c r="A13" s="4" t="inlineStr">
        <is>
          <t>Percentage of impairment of investments</t>
        </is>
      </c>
      <c r="E13" s="4" t="inlineStr">
        <is>
          <t>100.00%</t>
        </is>
      </c>
    </row>
    <row r="14">
      <c r="A14" s="4" t="inlineStr">
        <is>
          <t>Coinsquare [Member] | Mogo Investment Agreement [Member]</t>
        </is>
      </c>
    </row>
    <row r="15">
      <c r="A15" s="3" t="inlineStr">
        <is>
          <t>Business Acquisition [Line Items]</t>
        </is>
      </c>
    </row>
    <row r="16">
      <c r="A16" s="4" t="inlineStr">
        <is>
          <t>Outstanding shares</t>
        </is>
      </c>
      <c r="D16" s="9" t="n">
        <v>3.4</v>
      </c>
    </row>
    <row r="17">
      <c r="A17" s="4" t="inlineStr">
        <is>
          <t>Shares issued, value</t>
        </is>
      </c>
      <c r="D17" s="6" t="n">
        <v>1800</v>
      </c>
    </row>
    <row r="18">
      <c r="A18" s="4" t="inlineStr">
        <is>
          <t>Shares exchanged</t>
        </is>
      </c>
      <c r="D18" s="9"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39" customWidth="1" min="2" max="2"/>
    <col width="21" customWidth="1" min="3" max="3"/>
    <col width="16" customWidth="1" min="4" max="4"/>
    <col width="21" customWidth="1" min="5" max="5"/>
  </cols>
  <sheetData>
    <row r="1">
      <c r="A1" s="1" t="inlineStr">
        <is>
          <t>Property and Equipment (Narrative) (Details) $ in Thousands</t>
        </is>
      </c>
      <c r="B1" s="2" t="inlineStr">
        <is>
          <t>6 Months Ended</t>
        </is>
      </c>
    </row>
    <row r="2">
      <c r="B2" s="2" t="inlineStr">
        <is>
          <t>Jun. 30, 2021USD ($)ft²</t>
        </is>
      </c>
      <c r="C2" s="2" t="inlineStr">
        <is>
          <t>Jun. 30, 2020USD ($)</t>
        </is>
      </c>
      <c r="D2" s="2" t="inlineStr">
        <is>
          <t>May 26, 2021ft²</t>
        </is>
      </c>
      <c r="E2" s="2" t="inlineStr">
        <is>
          <t>Dec. 31, 2020USD ($)</t>
        </is>
      </c>
    </row>
    <row r="3">
      <c r="A3" s="3" t="inlineStr">
        <is>
          <t>Property, Plant and Equipment [Line Items]</t>
        </is>
      </c>
    </row>
    <row r="4">
      <c r="A4" s="4" t="inlineStr">
        <is>
          <t>Total of contract deposits</t>
        </is>
      </c>
      <c r="B4" s="6" t="n">
        <v>78861</v>
      </c>
    </row>
    <row r="5">
      <c r="A5" s="4" t="inlineStr">
        <is>
          <t>Equipment costs</t>
        </is>
      </c>
      <c r="B5" s="5" t="n">
        <v>140814</v>
      </c>
      <c r="E5" s="6" t="n">
        <v>14489</v>
      </c>
    </row>
    <row r="6">
      <c r="A6" s="4" t="inlineStr">
        <is>
          <t>Deposits on equipment</t>
        </is>
      </c>
      <c r="B6" s="5" t="n">
        <v>84986</v>
      </c>
      <c r="C6" s="6" t="n">
        <v>5520</v>
      </c>
    </row>
    <row r="7">
      <c r="A7" s="4" t="inlineStr">
        <is>
          <t>Reclassification to property and equipment</t>
        </is>
      </c>
      <c r="B7" s="5" t="n">
        <v>-40993</v>
      </c>
    </row>
    <row r="8">
      <c r="A8" s="4" t="inlineStr">
        <is>
          <t>Coinmint, LLC and Whinstone [Member]</t>
        </is>
      </c>
    </row>
    <row r="9">
      <c r="A9" s="3" t="inlineStr">
        <is>
          <t>Property, Plant and Equipment [Line Items]</t>
        </is>
      </c>
    </row>
    <row r="10">
      <c r="A10" s="4" t="inlineStr">
        <is>
          <t>Deposits on equipment</t>
        </is>
      </c>
      <c r="B10" s="5" t="n">
        <v>70500</v>
      </c>
    </row>
    <row r="11">
      <c r="A11" s="4" t="inlineStr">
        <is>
          <t>Reclassification to property and equipment</t>
        </is>
      </c>
      <c r="B11" s="6" t="n">
        <v>41100</v>
      </c>
    </row>
    <row r="12">
      <c r="A12" s="4" t="inlineStr">
        <is>
          <t>Number of receipt miners</t>
        </is>
      </c>
      <c r="B12" s="5" t="n">
        <v>16603</v>
      </c>
    </row>
    <row r="13">
      <c r="A13" s="4" t="inlineStr">
        <is>
          <t>Pilot project [Member]</t>
        </is>
      </c>
    </row>
    <row r="14">
      <c r="A14" s="3" t="inlineStr">
        <is>
          <t>Property, Plant and Equipment [Line Items]</t>
        </is>
      </c>
    </row>
    <row r="15">
      <c r="A15" s="4" t="inlineStr">
        <is>
          <t>Equipment costs</t>
        </is>
      </c>
      <c r="B15" s="6" t="n">
        <v>2700</v>
      </c>
    </row>
    <row r="16">
      <c r="A16" s="4" t="inlineStr">
        <is>
          <t>S19-Pro Miners [Member]</t>
        </is>
      </c>
    </row>
    <row r="17">
      <c r="A17" s="3" t="inlineStr">
        <is>
          <t>Property, Plant and Equipment [Line Items]</t>
        </is>
      </c>
    </row>
    <row r="18">
      <c r="A18" s="4" t="inlineStr">
        <is>
          <t>Number of computers acquired</t>
        </is>
      </c>
      <c r="E18" s="5" t="n">
        <v>20606</v>
      </c>
    </row>
    <row r="19">
      <c r="A19" s="4" t="inlineStr">
        <is>
          <t>Whinstone [Member]</t>
        </is>
      </c>
    </row>
    <row r="20">
      <c r="A20" s="3" t="inlineStr">
        <is>
          <t>Property, Plant and Equipment [Line Items]</t>
        </is>
      </c>
    </row>
    <row r="21">
      <c r="A21" s="4" t="inlineStr">
        <is>
          <t>Area of building under development | ft²</t>
        </is>
      </c>
      <c r="B21" s="5" t="n">
        <v>240000</v>
      </c>
      <c r="D21" s="5" t="n">
        <v>240000</v>
      </c>
    </row>
    <row r="22">
      <c r="A22" s="4" t="inlineStr">
        <is>
          <t>S19j Antminers [Member]</t>
        </is>
      </c>
    </row>
    <row r="23">
      <c r="A23" s="3" t="inlineStr">
        <is>
          <t>Property, Plant and Equipment [Line Items]</t>
        </is>
      </c>
    </row>
    <row r="24">
      <c r="A24" s="4" t="inlineStr">
        <is>
          <t>Number of computers acquired</t>
        </is>
      </c>
      <c r="B24" s="5" t="n">
        <v>112000</v>
      </c>
      <c r="D24" s="5" t="n">
        <v>112000</v>
      </c>
    </row>
    <row r="25">
      <c r="A25" s="4" t="inlineStr">
        <is>
          <t>Expansion Project [Member]</t>
        </is>
      </c>
    </row>
    <row r="26">
      <c r="A26" s="3" t="inlineStr">
        <is>
          <t>Property, Plant and Equipment [Line Items]</t>
        </is>
      </c>
    </row>
    <row r="27">
      <c r="A27" s="4" t="inlineStr">
        <is>
          <t>Total of contract deposits</t>
        </is>
      </c>
      <c r="B27" s="6" t="n">
        <v>14500</v>
      </c>
    </row>
    <row r="28">
      <c r="A28" s="4" t="inlineStr">
        <is>
          <t>Current contract with Bitmain [Member]</t>
        </is>
      </c>
    </row>
    <row r="29">
      <c r="A29" s="3" t="inlineStr">
        <is>
          <t>Property, Plant and Equipment [Line Items]</t>
        </is>
      </c>
    </row>
    <row r="30">
      <c r="A30" s="4" t="inlineStr">
        <is>
          <t>Number of computers acquired</t>
        </is>
      </c>
      <c r="B30" s="5" t="n">
        <v>16603</v>
      </c>
    </row>
    <row r="31">
      <c r="A31" s="4" t="inlineStr">
        <is>
          <t>Current contract with Bitmain [Member] | New Antminer model S17-Pro [Member]</t>
        </is>
      </c>
    </row>
    <row r="32">
      <c r="A32" s="3" t="inlineStr">
        <is>
          <t>Property, Plant and Equipment [Line Items]</t>
        </is>
      </c>
    </row>
    <row r="33">
      <c r="A33" s="4" t="inlineStr">
        <is>
          <t>Number of computers acquired</t>
        </is>
      </c>
      <c r="B33" s="5" t="n">
        <v>23946</v>
      </c>
    </row>
    <row r="34">
      <c r="A34" s="4" t="inlineStr">
        <is>
          <t>New Miners deployed [Member]</t>
        </is>
      </c>
    </row>
    <row r="35">
      <c r="A35" s="3" t="inlineStr">
        <is>
          <t>Property, Plant and Equipment [Line Items]</t>
        </is>
      </c>
    </row>
    <row r="36">
      <c r="A36" s="4" t="inlineStr">
        <is>
          <t>Number of computers acquired</t>
        </is>
      </c>
      <c r="B36" s="5" t="n">
        <v>16146</v>
      </c>
    </row>
    <row r="37">
      <c r="A37" s="4" t="inlineStr">
        <is>
          <t>Delivered Beginning in January 2021 [Member]</t>
        </is>
      </c>
    </row>
    <row r="38">
      <c r="A38" s="3" t="inlineStr">
        <is>
          <t>Property, Plant and Equipment [Line Items]</t>
        </is>
      </c>
    </row>
    <row r="39">
      <c r="A39" s="4" t="inlineStr">
        <is>
          <t>Number of computers acquired</t>
        </is>
      </c>
      <c r="B39" s="5" t="n">
        <v>15500</v>
      </c>
    </row>
    <row r="40">
      <c r="A40" s="4" t="inlineStr">
        <is>
          <t>Delivered Beginning in January 2021 [Member] | S19-Pro Miners [Member]</t>
        </is>
      </c>
    </row>
    <row r="41">
      <c r="A41" s="3" t="inlineStr">
        <is>
          <t>Property, Plant and Equipment [Line Items]</t>
        </is>
      </c>
    </row>
    <row r="42">
      <c r="A42" s="4" t="inlineStr">
        <is>
          <t>Number of computers acquired</t>
        </is>
      </c>
      <c r="B42" s="5" t="n">
        <v>2000</v>
      </c>
    </row>
    <row r="43">
      <c r="A43" s="4" t="inlineStr">
        <is>
          <t>Delivered Beginning in January 2021 [Member] | S19j Miners [Member]</t>
        </is>
      </c>
    </row>
    <row r="44">
      <c r="A44" s="3" t="inlineStr">
        <is>
          <t>Property, Plant and Equipment [Line Items]</t>
        </is>
      </c>
    </row>
    <row r="45">
      <c r="A45" s="4" t="inlineStr">
        <is>
          <t>Number of computers acquired</t>
        </is>
      </c>
      <c r="B45" s="5" t="n">
        <v>13500</v>
      </c>
    </row>
    <row r="46">
      <c r="A46" s="4" t="inlineStr">
        <is>
          <t>Bitmain [Member] | Antminer S19j Miners [Member]</t>
        </is>
      </c>
    </row>
    <row r="47">
      <c r="A47" s="3" t="inlineStr">
        <is>
          <t>Property, Plant and Equipment [Line Items]</t>
        </is>
      </c>
    </row>
    <row r="48">
      <c r="A48" s="4" t="inlineStr">
        <is>
          <t>Number of computers acquired</t>
        </is>
      </c>
      <c r="B48" s="5" t="n">
        <v>42000</v>
      </c>
    </row>
    <row r="49">
      <c r="A49" s="4" t="inlineStr">
        <is>
          <t>Deposit of miners</t>
        </is>
      </c>
      <c r="B49" s="6" t="n">
        <v>29000</v>
      </c>
    </row>
    <row r="50">
      <c r="A50" s="4" t="inlineStr">
        <is>
          <t>Delivery period of computers</t>
        </is>
      </c>
      <c r="B50" s="4" t="inlineStr">
        <is>
          <t>between October 2021 and December 2022</t>
        </is>
      </c>
    </row>
    <row r="51">
      <c r="A51" s="4" t="inlineStr">
        <is>
          <t>Bitmain [Member] | Antminer S19j Miners [Member] | Per Batch [Member]</t>
        </is>
      </c>
    </row>
    <row r="52">
      <c r="A52" s="3" t="inlineStr">
        <is>
          <t>Property, Plant and Equipment [Line Items]</t>
        </is>
      </c>
    </row>
    <row r="53">
      <c r="A53" s="4" t="inlineStr">
        <is>
          <t>Number of computers acquired</t>
        </is>
      </c>
      <c r="B53" s="5" t="n">
        <v>3500</v>
      </c>
    </row>
    <row r="54">
      <c r="A54" s="4" t="inlineStr">
        <is>
          <t>Bitmain [Member] | Antminer S19j [Member]</t>
        </is>
      </c>
    </row>
    <row r="55">
      <c r="A55" s="3" t="inlineStr">
        <is>
          <t>Property, Plant and Equipment [Line Items]</t>
        </is>
      </c>
    </row>
    <row r="56">
      <c r="A56" s="4" t="inlineStr">
        <is>
          <t>Number of computers acquired</t>
        </is>
      </c>
      <c r="B56" s="5" t="n">
        <v>43500</v>
      </c>
    </row>
    <row r="57">
      <c r="A57" s="4" t="inlineStr">
        <is>
          <t>Deposit of miners</t>
        </is>
      </c>
      <c r="B57" s="6" t="n">
        <v>41100</v>
      </c>
    </row>
    <row r="58">
      <c r="A58" s="4" t="inlineStr">
        <is>
          <t>Value of computers acquired</t>
        </is>
      </c>
      <c r="B58" s="6" t="n">
        <v>145700</v>
      </c>
    </row>
    <row r="59">
      <c r="A59" s="4" t="inlineStr">
        <is>
          <t>Delivery period of computers</t>
        </is>
      </c>
      <c r="B59" s="4" t="inlineStr">
        <is>
          <t>between October 2021 and October 2022</t>
        </is>
      </c>
    </row>
    <row r="60">
      <c r="A60" s="4" t="inlineStr">
        <is>
          <t>Bitmain One [Member] | Antminer S19j Miners [Member]</t>
        </is>
      </c>
    </row>
    <row r="61">
      <c r="A61" s="3" t="inlineStr">
        <is>
          <t>Property, Plant and Equipment [Line Items]</t>
        </is>
      </c>
    </row>
    <row r="62">
      <c r="A62" s="4" t="inlineStr">
        <is>
          <t>Delivery period of computers</t>
        </is>
      </c>
      <c r="B62" s="4" t="inlineStr">
        <is>
          <t>between November 2021 and October 202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Schedule of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cost of property and equipment</t>
        </is>
      </c>
      <c r="B4" s="6" t="n">
        <v>140814</v>
      </c>
      <c r="D4" s="6" t="n">
        <v>140814</v>
      </c>
      <c r="F4" s="6" t="n">
        <v>14489</v>
      </c>
    </row>
    <row r="5">
      <c r="A5" s="4" t="inlineStr">
        <is>
          <t>Less accumulated depreciation</t>
        </is>
      </c>
      <c r="B5" s="5" t="n">
        <v>-11999</v>
      </c>
      <c r="D5" s="5" t="n">
        <v>-11999</v>
      </c>
      <c r="F5" s="5" t="n">
        <v>-4346</v>
      </c>
    </row>
    <row r="6">
      <c r="A6" s="4" t="inlineStr">
        <is>
          <t>Property and equipment, net</t>
        </is>
      </c>
      <c r="B6" s="5" t="n">
        <v>128815</v>
      </c>
      <c r="D6" s="5" t="n">
        <v>128815</v>
      </c>
      <c r="F6" s="5" t="n">
        <v>10143</v>
      </c>
    </row>
    <row r="7">
      <c r="A7" s="4" t="inlineStr">
        <is>
          <t>Depreciation expense</t>
        </is>
      </c>
      <c r="B7" s="5" t="n">
        <v>5700</v>
      </c>
      <c r="C7" s="6" t="n">
        <v>800</v>
      </c>
      <c r="D7" s="5" t="n">
        <v>8600</v>
      </c>
      <c r="E7" s="6" t="n">
        <v>1500</v>
      </c>
    </row>
    <row r="8">
      <c r="A8" s="4" t="inlineStr">
        <is>
          <t>Buildings and improvements [Member]</t>
        </is>
      </c>
    </row>
    <row r="9">
      <c r="A9" s="3" t="inlineStr">
        <is>
          <t>Property, Plant and Equipment [Line Items]</t>
        </is>
      </c>
    </row>
    <row r="10">
      <c r="A10" s="4" t="inlineStr">
        <is>
          <t>Total cost of property and equipment</t>
        </is>
      </c>
      <c r="B10" s="5" t="n">
        <v>60037</v>
      </c>
      <c r="D10" s="5" t="n">
        <v>60037</v>
      </c>
      <c r="F10" s="4" t="inlineStr">
        <is>
          <t xml:space="preserve"> </t>
        </is>
      </c>
    </row>
    <row r="11">
      <c r="A11" s="4" t="inlineStr">
        <is>
          <t>Miners and Mining Equipment [Member]</t>
        </is>
      </c>
    </row>
    <row r="12">
      <c r="A12" s="3" t="inlineStr">
        <is>
          <t>Property, Plant and Equipment [Line Items]</t>
        </is>
      </c>
    </row>
    <row r="13">
      <c r="A13" s="4" t="inlineStr">
        <is>
          <t>Total cost of property and equipment</t>
        </is>
      </c>
      <c r="B13" s="5" t="n">
        <v>60145</v>
      </c>
      <c r="D13" s="5" t="n">
        <v>60145</v>
      </c>
      <c r="F13" s="5" t="n">
        <v>14406</v>
      </c>
    </row>
    <row r="14">
      <c r="A14" s="4" t="inlineStr">
        <is>
          <t>Machinery and facility equipment [Member]</t>
        </is>
      </c>
    </row>
    <row r="15">
      <c r="A15" s="3" t="inlineStr">
        <is>
          <t>Property, Plant and Equipment [Line Items]</t>
        </is>
      </c>
    </row>
    <row r="16">
      <c r="A16" s="4" t="inlineStr">
        <is>
          <t>Total cost of property and equipment</t>
        </is>
      </c>
      <c r="B16" s="5" t="n">
        <v>5518</v>
      </c>
      <c r="D16" s="5" t="n">
        <v>5518</v>
      </c>
      <c r="F16" s="4" t="inlineStr">
        <is>
          <t xml:space="preserve"> </t>
        </is>
      </c>
    </row>
    <row r="17">
      <c r="A17" s="4" t="inlineStr">
        <is>
          <t>Office and computer equipment [Member]</t>
        </is>
      </c>
    </row>
    <row r="18">
      <c r="A18" s="3" t="inlineStr">
        <is>
          <t>Property, Plant and Equipment [Line Items]</t>
        </is>
      </c>
    </row>
    <row r="19">
      <c r="A19" s="4" t="inlineStr">
        <is>
          <t>Total cost of property and equipment</t>
        </is>
      </c>
      <c r="B19" s="5" t="n">
        <v>459</v>
      </c>
      <c r="D19" s="5" t="n">
        <v>459</v>
      </c>
      <c r="F19" s="5" t="n">
        <v>83</v>
      </c>
    </row>
    <row r="20">
      <c r="A20" s="4" t="inlineStr">
        <is>
          <t>Construction in progress [Member]</t>
        </is>
      </c>
    </row>
    <row r="21">
      <c r="A21" s="3" t="inlineStr">
        <is>
          <t>Property, Plant and Equipment [Line Items]</t>
        </is>
      </c>
    </row>
    <row r="22">
      <c r="A22" s="4" t="inlineStr">
        <is>
          <t>Total cost of property and equipment</t>
        </is>
      </c>
      <c r="B22" s="5" t="n">
        <v>14655</v>
      </c>
      <c r="D22" s="5" t="n">
        <v>14655</v>
      </c>
      <c r="F22" s="4" t="inlineStr">
        <is>
          <t xml:space="preserve"> </t>
        </is>
      </c>
    </row>
    <row r="23">
      <c r="A23" s="4" t="inlineStr">
        <is>
          <t>Patents [Member]</t>
        </is>
      </c>
    </row>
    <row r="24">
      <c r="A24" s="3" t="inlineStr">
        <is>
          <t>Property, Plant and Equipment [Line Items]</t>
        </is>
      </c>
    </row>
    <row r="25">
      <c r="A25" s="4" t="inlineStr">
        <is>
          <t>Depreciation expense</t>
        </is>
      </c>
      <c r="B25" s="6" t="n">
        <v>30</v>
      </c>
      <c r="C25" s="6" t="n">
        <v>20</v>
      </c>
      <c r="D25" s="6" t="n">
        <v>50</v>
      </c>
      <c r="E25" s="6" t="n">
        <v>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Schedule of Purchase Agreement Commitments, Deposits Paid and Expected Delivery Timing) (Details) $ in Thousands</t>
        </is>
      </c>
      <c r="B1" s="2" t="inlineStr">
        <is>
          <t>6 Months Ended</t>
        </is>
      </c>
    </row>
    <row r="2">
      <c r="B2" s="2" t="inlineStr">
        <is>
          <t>Jun. 30, 2021USD ($)</t>
        </is>
      </c>
    </row>
    <row r="3">
      <c r="A3" s="3" t="inlineStr">
        <is>
          <t>Property, Plant and Equipment [Line Items]</t>
        </is>
      </c>
    </row>
    <row r="4">
      <c r="A4" s="4" t="inlineStr">
        <is>
          <t>Original Purchase Commitment</t>
        </is>
      </c>
      <c r="B4" s="6" t="n">
        <v>180615</v>
      </c>
    </row>
    <row r="5">
      <c r="A5" s="4" t="inlineStr">
        <is>
          <t>Open Purchase Commitment</t>
        </is>
      </c>
      <c r="B5" s="5" t="n">
        <v>115156</v>
      </c>
    </row>
    <row r="6">
      <c r="A6" s="4" t="inlineStr">
        <is>
          <t>Deposit Balance</t>
        </is>
      </c>
      <c r="B6" s="6" t="n">
        <v>62600</v>
      </c>
    </row>
    <row r="7">
      <c r="A7" s="4" t="inlineStr">
        <is>
          <t>Agreement Date One [Member]</t>
        </is>
      </c>
    </row>
    <row r="8">
      <c r="A8" s="3" t="inlineStr">
        <is>
          <t>Property, Plant and Equipment [Line Items]</t>
        </is>
      </c>
    </row>
    <row r="9">
      <c r="A9" s="4" t="inlineStr">
        <is>
          <t>Agreement Date</t>
        </is>
      </c>
      <c r="B9" s="4" t="inlineStr">
        <is>
          <t>December 18, 2020</t>
        </is>
      </c>
      <c r="C9" s="4" t="inlineStr">
        <is>
          <t>[1]</t>
        </is>
      </c>
    </row>
    <row r="10">
      <c r="A10" s="4" t="inlineStr">
        <is>
          <t>Original Purchase Commitment</t>
        </is>
      </c>
      <c r="B10" s="6" t="n">
        <v>26308</v>
      </c>
    </row>
    <row r="11">
      <c r="A11" s="4" t="inlineStr">
        <is>
          <t>Open Purchase Commitment</t>
        </is>
      </c>
      <c r="B11" s="5" t="n">
        <v>10523</v>
      </c>
    </row>
    <row r="12">
      <c r="A12" s="4" t="inlineStr">
        <is>
          <t>Deposit Balance</t>
        </is>
      </c>
      <c r="B12" s="6" t="n">
        <v>15785</v>
      </c>
    </row>
    <row r="13">
      <c r="A13" s="4" t="inlineStr">
        <is>
          <t>Expected Shipping</t>
        </is>
      </c>
      <c r="B13" s="4" t="inlineStr">
        <is>
          <t>Third Quarter 2021</t>
        </is>
      </c>
    </row>
    <row r="14">
      <c r="A14" s="4" t="inlineStr">
        <is>
          <t>Agreement Date Two [Member]</t>
        </is>
      </c>
    </row>
    <row r="15">
      <c r="A15" s="3" t="inlineStr">
        <is>
          <t>Property, Plant and Equipment [Line Items]</t>
        </is>
      </c>
    </row>
    <row r="16">
      <c r="A16" s="4" t="inlineStr">
        <is>
          <t>Agreement Date</t>
        </is>
      </c>
      <c r="B16" s="4" t="inlineStr">
        <is>
          <t>December 18, 2020</t>
        </is>
      </c>
      <c r="C16" s="4" t="inlineStr">
        <is>
          <t>[1]</t>
        </is>
      </c>
    </row>
    <row r="17">
      <c r="A17" s="4" t="inlineStr">
        <is>
          <t>Original Purchase Commitment</t>
        </is>
      </c>
      <c r="B17" s="6" t="n">
        <v>8577</v>
      </c>
    </row>
    <row r="18">
      <c r="A18" s="4" t="inlineStr">
        <is>
          <t>Open Purchase Commitment</t>
        </is>
      </c>
      <c r="B18" s="4" t="inlineStr">
        <is>
          <t xml:space="preserve"> </t>
        </is>
      </c>
    </row>
    <row r="19">
      <c r="A19" s="4" t="inlineStr">
        <is>
          <t>Deposit Balance</t>
        </is>
      </c>
      <c r="B19" s="6" t="n">
        <v>5718</v>
      </c>
    </row>
    <row r="20">
      <c r="A20" s="4" t="inlineStr">
        <is>
          <t>Expected Shipping</t>
        </is>
      </c>
      <c r="B20" s="4" t="inlineStr">
        <is>
          <t>Third Quarter 2021</t>
        </is>
      </c>
    </row>
    <row r="21">
      <c r="A21" s="4" t="inlineStr">
        <is>
          <t>Agreement Date Three [Member]</t>
        </is>
      </c>
    </row>
    <row r="22">
      <c r="A22" s="3" t="inlineStr">
        <is>
          <t>Property, Plant and Equipment [Line Items]</t>
        </is>
      </c>
    </row>
    <row r="23">
      <c r="A23" s="4" t="inlineStr">
        <is>
          <t>Agreement Date</t>
        </is>
      </c>
      <c r="B23" s="4" t="inlineStr">
        <is>
          <t>March 11, 2021</t>
        </is>
      </c>
      <c r="C23" s="4" t="inlineStr">
        <is>
          <t>[1]</t>
        </is>
      </c>
    </row>
    <row r="24">
      <c r="A24" s="4" t="inlineStr">
        <is>
          <t>Original Purchase Commitment</t>
        </is>
      </c>
      <c r="B24" s="6" t="n">
        <v>7224</v>
      </c>
    </row>
    <row r="25">
      <c r="A25" s="4" t="inlineStr">
        <is>
          <t>Open Purchase Commitment</t>
        </is>
      </c>
      <c r="B25" s="5" t="n">
        <v>3612</v>
      </c>
    </row>
    <row r="26">
      <c r="A26" s="4" t="inlineStr">
        <is>
          <t>Deposit Balance</t>
        </is>
      </c>
      <c r="B26" s="6" t="n">
        <v>3612</v>
      </c>
    </row>
    <row r="27">
      <c r="A27" s="4" t="inlineStr">
        <is>
          <t>Expected Shipping</t>
        </is>
      </c>
      <c r="B27" s="4" t="inlineStr">
        <is>
          <t>Fourth Quarter 2021</t>
        </is>
      </c>
    </row>
    <row r="28">
      <c r="A28" s="4" t="inlineStr">
        <is>
          <t>Agreement Date Four [Member]</t>
        </is>
      </c>
    </row>
    <row r="29">
      <c r="A29" s="3" t="inlineStr">
        <is>
          <t>Property, Plant and Equipment [Line Items]</t>
        </is>
      </c>
    </row>
    <row r="30">
      <c r="A30" s="4" t="inlineStr">
        <is>
          <t>Agreement Date</t>
        </is>
      </c>
      <c r="B30" s="4" t="inlineStr">
        <is>
          <t>April 5, 2021**</t>
        </is>
      </c>
      <c r="C30" s="4" t="inlineStr">
        <is>
          <t>[1],[2]</t>
        </is>
      </c>
    </row>
    <row r="31">
      <c r="A31" s="4" t="inlineStr">
        <is>
          <t>Original Purchase Commitment</t>
        </is>
      </c>
      <c r="B31" s="6" t="n">
        <v>138506</v>
      </c>
      <c r="C31" s="4" t="inlineStr">
        <is>
          <t>[2]</t>
        </is>
      </c>
    </row>
    <row r="32">
      <c r="A32" s="4" t="inlineStr">
        <is>
          <t>Open Purchase Commitment</t>
        </is>
      </c>
      <c r="B32" s="5" t="n">
        <v>101021</v>
      </c>
      <c r="C32" s="4" t="inlineStr">
        <is>
          <t>[2]</t>
        </is>
      </c>
    </row>
    <row r="33">
      <c r="A33" s="4" t="inlineStr">
        <is>
          <t>Deposit Balance</t>
        </is>
      </c>
      <c r="B33" s="6" t="n">
        <v>37485</v>
      </c>
      <c r="C33" s="4" t="inlineStr">
        <is>
          <t>[2]</t>
        </is>
      </c>
    </row>
    <row r="34">
      <c r="A34" s="4" t="inlineStr">
        <is>
          <t>Expected Shipping</t>
        </is>
      </c>
      <c r="B34" s="4" t="inlineStr">
        <is>
          <t>Deposit on 42,000 miners</t>
        </is>
      </c>
      <c r="C34" s="4" t="inlineStr">
        <is>
          <t>[2]</t>
        </is>
      </c>
    </row>
    <row r="35"/>
    <row r="36">
      <c r="A36" s="4" t="inlineStr">
        <is>
          <t>[1]</t>
        </is>
      </c>
      <c r="B36" s="4" t="inlineStr">
        <is>
          <t>Pursuant to the Company’s agreements with Bitmain, the Company is responsible for all shipping charges incurred in connection with the delivery of the miners.</t>
        </is>
      </c>
    </row>
    <row r="37">
      <c r="A37" s="4" t="inlineStr">
        <is>
          <t>[2]</t>
        </is>
      </c>
      <c r="B37" s="4" t="inlineStr">
        <is>
          <t>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t>
        </is>
      </c>
    </row>
  </sheetData>
  <mergeCells count="6">
    <mergeCell ref="A1:A2"/>
    <mergeCell ref="B1:C1"/>
    <mergeCell ref="B2:C2"/>
    <mergeCell ref="A35:C35"/>
    <mergeCell ref="B36:C36"/>
    <mergeCell ref="B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Long-Term Assets (Narrative) (Details) $ in Thousands</t>
        </is>
      </c>
      <c r="B1" s="2" t="inlineStr">
        <is>
          <t>6 Months Ended</t>
        </is>
      </c>
    </row>
    <row r="2">
      <c r="B2" s="2" t="inlineStr">
        <is>
          <t>Jun. 30, 2021USD ($)</t>
        </is>
      </c>
      <c r="C2" s="2" t="inlineStr">
        <is>
          <t>Jun. 30, 2020USD ($)</t>
        </is>
      </c>
    </row>
    <row r="3">
      <c r="A3" s="3" t="inlineStr">
        <is>
          <t>Finite-Lived Intangible Assets [Line Items]</t>
        </is>
      </c>
    </row>
    <row r="4">
      <c r="A4" s="4" t="inlineStr">
        <is>
          <t>Deposits on equipment</t>
        </is>
      </c>
      <c r="B4" s="6" t="n">
        <v>84986</v>
      </c>
      <c r="C4" s="6" t="n">
        <v>5520</v>
      </c>
    </row>
    <row r="5">
      <c r="A5" s="4" t="inlineStr">
        <is>
          <t>Reclassification to property and equipment</t>
        </is>
      </c>
      <c r="B5" s="5" t="n">
        <v>-40993</v>
      </c>
    </row>
    <row r="6">
      <c r="A6" s="4" t="inlineStr">
        <is>
          <t>Security Deposit</t>
        </is>
      </c>
      <c r="B6" s="5" t="n">
        <v>1800</v>
      </c>
    </row>
    <row r="7">
      <c r="A7" s="4" t="inlineStr">
        <is>
          <t>Coinmint facility [Member]</t>
        </is>
      </c>
    </row>
    <row r="8">
      <c r="A8" s="3" t="inlineStr">
        <is>
          <t>Finite-Lived Intangible Assets [Line Items]</t>
        </is>
      </c>
    </row>
    <row r="9">
      <c r="A9" s="4" t="inlineStr">
        <is>
          <t>Deposits on equipment</t>
        </is>
      </c>
      <c r="B9" s="6" t="n">
        <v>70500</v>
      </c>
    </row>
    <row r="10">
      <c r="A10" s="4" t="inlineStr">
        <is>
          <t>Number of computers acquired</t>
        </is>
      </c>
      <c r="B10" s="5" t="n">
        <v>16603</v>
      </c>
    </row>
    <row r="11">
      <c r="A11" s="4" t="inlineStr">
        <is>
          <t>Reclassification to property and equipment</t>
        </is>
      </c>
      <c r="B11" s="6" t="n">
        <v>41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ong-Term Assets (Schedule of Deposits on Equipment) (Details) $ in Thousands</t>
        </is>
      </c>
      <c r="B1" s="2" t="inlineStr">
        <is>
          <t>6 Months Ended</t>
        </is>
      </c>
    </row>
    <row r="2">
      <c r="B2" s="2" t="inlineStr">
        <is>
          <t>Jun. 30, 2021USD ($)</t>
        </is>
      </c>
    </row>
    <row r="3">
      <c r="A3" s="3" t="inlineStr">
        <is>
          <t>Long-term Assets Schedule Of Deposits On Equipment</t>
        </is>
      </c>
    </row>
    <row r="4">
      <c r="A4" s="4" t="inlineStr">
        <is>
          <t>Balance at January 1, 2021</t>
        </is>
      </c>
      <c r="B4" s="6" t="n">
        <v>33093</v>
      </c>
    </row>
    <row r="5">
      <c r="A5" s="4" t="inlineStr">
        <is>
          <t>Additions</t>
        </is>
      </c>
      <c r="B5" s="5" t="n">
        <v>84986</v>
      </c>
    </row>
    <row r="6">
      <c r="A6" s="4" t="inlineStr">
        <is>
          <t>Reclassification to property and equipment</t>
        </is>
      </c>
      <c r="B6" s="5" t="n">
        <v>-40993</v>
      </c>
    </row>
    <row r="7">
      <c r="A7" s="4" t="inlineStr">
        <is>
          <t>Balance at June 30, 2021</t>
        </is>
      </c>
      <c r="B7" s="5" t="n">
        <v>77086</v>
      </c>
    </row>
    <row r="8">
      <c r="A8" s="4" t="inlineStr">
        <is>
          <t>Security deposits</t>
        </is>
      </c>
      <c r="B8" s="5" t="n">
        <v>1775</v>
      </c>
    </row>
    <row r="9">
      <c r="A9" s="4" t="inlineStr">
        <is>
          <t>Deposits at June 30, 2021</t>
        </is>
      </c>
      <c r="B9" s="6" t="n">
        <v>788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1</t>
        </is>
      </c>
      <c r="C1" s="2" t="inlineStr">
        <is>
          <t>Dec. 31, 2020</t>
        </is>
      </c>
    </row>
    <row r="2">
      <c r="A2" s="3" t="inlineStr">
        <is>
          <t>Accrued Liabilities, Current [Abstract]</t>
        </is>
      </c>
    </row>
    <row r="3">
      <c r="A3" s="4" t="inlineStr">
        <is>
          <t>Sales and use tax</t>
        </is>
      </c>
      <c r="B3" s="6" t="n">
        <v>2437</v>
      </c>
      <c r="C3" s="6" t="n">
        <v>791</v>
      </c>
    </row>
    <row r="4">
      <c r="A4" s="4" t="inlineStr">
        <is>
          <t>Professional fees</t>
        </is>
      </c>
      <c r="B4" s="5" t="n">
        <v>1289</v>
      </c>
      <c r="C4" s="5" t="n">
        <v>120</v>
      </c>
    </row>
    <row r="5">
      <c r="A5" s="4" t="inlineStr">
        <is>
          <t>Payroll and related benefits</t>
        </is>
      </c>
      <c r="B5" s="5" t="n">
        <v>659</v>
      </c>
      <c r="C5" s="5" t="n">
        <v>415</v>
      </c>
    </row>
    <row r="6">
      <c r="A6" s="4" t="inlineStr">
        <is>
          <t>Other</t>
        </is>
      </c>
      <c r="B6" s="5" t="n">
        <v>79</v>
      </c>
      <c r="C6" s="5" t="n">
        <v>256</v>
      </c>
    </row>
    <row r="7">
      <c r="A7" s="4" t="inlineStr">
        <is>
          <t>Total accrued expenses</t>
        </is>
      </c>
      <c r="B7" s="6" t="n">
        <v>4464</v>
      </c>
      <c r="C7" s="6" t="n">
        <v>1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Jun. 30, 2021</t>
        </is>
      </c>
      <c r="C1" s="2" t="inlineStr">
        <is>
          <t>Dec. 31, 2020</t>
        </is>
      </c>
    </row>
    <row r="2">
      <c r="A2" s="3" t="inlineStr">
        <is>
          <t>Leases [Abstract]</t>
        </is>
      </c>
    </row>
    <row r="3">
      <c r="A3" s="4" t="inlineStr">
        <is>
          <t>Right of use assets</t>
        </is>
      </c>
      <c r="B3" s="6" t="n">
        <v>6440</v>
      </c>
      <c r="C3" s="4" t="inlineStr">
        <is>
          <t xml:space="preserve"> </t>
        </is>
      </c>
    </row>
    <row r="4">
      <c r="A4" s="4" t="inlineStr">
        <is>
          <t>Operating lease liabilities</t>
        </is>
      </c>
      <c r="B4" s="6" t="n">
        <v>830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Leases (Schedule of Lease Expens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s [Abstract]</t>
        </is>
      </c>
    </row>
    <row r="4">
      <c r="A4" s="4" t="inlineStr">
        <is>
          <t>Operating lease cost</t>
        </is>
      </c>
      <c r="C4" s="6" t="n">
        <v>109</v>
      </c>
      <c r="D4" s="4" t="inlineStr">
        <is>
          <t xml:space="preserve"> </t>
        </is>
      </c>
      <c r="E4" s="6" t="n">
        <v>109</v>
      </c>
      <c r="F4" s="4" t="inlineStr">
        <is>
          <t xml:space="preserve"> </t>
        </is>
      </c>
    </row>
    <row r="5">
      <c r="A5" s="4" t="inlineStr">
        <is>
          <t>Variable lease cost</t>
        </is>
      </c>
      <c r="B5" s="4" t="inlineStr">
        <is>
          <t>[1]</t>
        </is>
      </c>
      <c r="D5" s="4" t="inlineStr">
        <is>
          <t xml:space="preserve"> </t>
        </is>
      </c>
      <c r="E5" s="5" t="n">
        <v>8</v>
      </c>
      <c r="F5" s="4" t="inlineStr">
        <is>
          <t xml:space="preserve"> </t>
        </is>
      </c>
    </row>
    <row r="6">
      <c r="A6" s="4" t="inlineStr">
        <is>
          <t>Total rent expense</t>
        </is>
      </c>
      <c r="C6" s="6" t="n">
        <v>109</v>
      </c>
      <c r="D6" s="4" t="inlineStr">
        <is>
          <t xml:space="preserve"> </t>
        </is>
      </c>
      <c r="E6" s="6" t="n">
        <v>117</v>
      </c>
      <c r="F6" s="4" t="inlineStr">
        <is>
          <t xml:space="preserve"> </t>
        </is>
      </c>
    </row>
    <row r="7"/>
    <row r="8">
      <c r="A8" s="4" t="inlineStr">
        <is>
          <t>[1]</t>
        </is>
      </c>
      <c r="B8" s="4" t="inlineStr">
        <is>
          <t>Amounts primarily include common area maintenance and utility charges not included in the measurement of right of use assets and operating lease liabilities.</t>
        </is>
      </c>
    </row>
  </sheetData>
  <mergeCells count="5">
    <mergeCell ref="A1:B2"/>
    <mergeCell ref="C1:D1"/>
    <mergeCell ref="E1:F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densed Interim Consolidated Statements of Stockholders' Equity (Parenthetical) $ in Millions</t>
        </is>
      </c>
      <c r="B1" s="2" t="inlineStr">
        <is>
          <t>6 Months Ended</t>
        </is>
      </c>
    </row>
    <row r="2">
      <c r="B2" s="2" t="inlineStr">
        <is>
          <t>Jun. 30, 2021USD ($)shares</t>
        </is>
      </c>
    </row>
    <row r="3">
      <c r="A3" s="3" t="inlineStr">
        <is>
          <t>Statement of Stockholders' Equity [Abstract]</t>
        </is>
      </c>
    </row>
    <row r="4">
      <c r="A4" s="4" t="inlineStr">
        <is>
          <t>Settlement of warrants on cashless basis | shares</t>
        </is>
      </c>
      <c r="B4" s="5" t="n">
        <v>1257235</v>
      </c>
    </row>
    <row r="5">
      <c r="A5" s="4" t="inlineStr">
        <is>
          <t>Offering costs, net | $</t>
        </is>
      </c>
      <c r="B5" s="8" t="n">
        <v>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Leases (Schedule of Other Information) (Details) $ in Thousands</t>
        </is>
      </c>
      <c r="B1" s="2" t="inlineStr">
        <is>
          <t>6 Months Ended</t>
        </is>
      </c>
    </row>
    <row r="2">
      <c r="B2" s="2" t="inlineStr">
        <is>
          <t>Jun. 30, 2021USD ($)</t>
        </is>
      </c>
    </row>
    <row r="3">
      <c r="A3" s="3" t="inlineStr">
        <is>
          <t>Leases [Abstract]</t>
        </is>
      </c>
    </row>
    <row r="4">
      <c r="A4" s="4" t="inlineStr">
        <is>
          <t>Operating cash flows from operating leases</t>
        </is>
      </c>
      <c r="B4" s="6" t="n">
        <v>140</v>
      </c>
    </row>
    <row r="5">
      <c r="A5" s="4" t="inlineStr">
        <is>
          <t>Right of use assets exchanged for new operating lease liabilities</t>
        </is>
      </c>
      <c r="B5" s="6" t="n">
        <v>8387</v>
      </c>
    </row>
    <row r="6">
      <c r="A6" s="4" t="inlineStr">
        <is>
          <t>Weighted-average remaining lease term - operating leases</t>
        </is>
      </c>
      <c r="B6" s="4" t="inlineStr">
        <is>
          <t>7 years 2 months 12 days</t>
        </is>
      </c>
    </row>
    <row r="7">
      <c r="A7" s="4" t="inlineStr">
        <is>
          <t>Weighted-average discount rate - operating leases</t>
        </is>
      </c>
      <c r="B7" s="4" t="inlineStr">
        <is>
          <t>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Operating Lease Payments) (Details) - USD ($) $ in Thousands</t>
        </is>
      </c>
      <c r="B1" s="2" t="inlineStr">
        <is>
          <t>Jun. 30, 2021</t>
        </is>
      </c>
      <c r="C1" s="2" t="inlineStr">
        <is>
          <t>Dec. 31, 2020</t>
        </is>
      </c>
    </row>
    <row r="2">
      <c r="A2" s="4" t="inlineStr">
        <is>
          <t>2021 (excluding the six months ended June 30, 2021</t>
        </is>
      </c>
      <c r="B2" s="6" t="n">
        <v>977</v>
      </c>
    </row>
    <row r="3">
      <c r="A3" s="4" t="inlineStr">
        <is>
          <t>2022</t>
        </is>
      </c>
      <c r="B3" s="5" t="n">
        <v>1715</v>
      </c>
    </row>
    <row r="4">
      <c r="A4" s="4" t="inlineStr">
        <is>
          <t>2023</t>
        </is>
      </c>
      <c r="B4" s="5" t="n">
        <v>1745</v>
      </c>
    </row>
    <row r="5">
      <c r="A5" s="4" t="inlineStr">
        <is>
          <t>2024</t>
        </is>
      </c>
      <c r="B5" s="5" t="n">
        <v>1146</v>
      </c>
    </row>
    <row r="6">
      <c r="A6" s="4" t="inlineStr">
        <is>
          <t>2025</t>
        </is>
      </c>
      <c r="B6" s="5" t="n">
        <v>1029</v>
      </c>
    </row>
    <row r="7">
      <c r="A7" s="4" t="inlineStr">
        <is>
          <t>Thereafter</t>
        </is>
      </c>
      <c r="B7" s="5" t="n">
        <v>4433</v>
      </c>
    </row>
    <row r="8">
      <c r="A8" s="4" t="inlineStr">
        <is>
          <t>Total undiscounted lease payments</t>
        </is>
      </c>
      <c r="B8" s="5" t="n">
        <v>11045</v>
      </c>
    </row>
    <row r="9">
      <c r="A9" s="4" t="inlineStr">
        <is>
          <t>Less present value discount</t>
        </is>
      </c>
      <c r="B9" s="5" t="n">
        <v>-2745</v>
      </c>
    </row>
    <row r="10">
      <c r="A10" s="4" t="inlineStr">
        <is>
          <t>Present value of lease liabilities</t>
        </is>
      </c>
      <c r="B10" s="5" t="n">
        <v>8300</v>
      </c>
      <c r="C10" s="6" t="n">
        <v>0</v>
      </c>
    </row>
    <row r="11">
      <c r="A11" s="4" t="inlineStr">
        <is>
          <t>Ground lease [Member]</t>
        </is>
      </c>
    </row>
    <row r="12">
      <c r="A12" s="4" t="inlineStr">
        <is>
          <t>2021 (excluding the six months ended June 30, 2021</t>
        </is>
      </c>
      <c r="B12" s="5" t="n">
        <v>533</v>
      </c>
    </row>
    <row r="13">
      <c r="A13" s="4" t="inlineStr">
        <is>
          <t>2022</t>
        </is>
      </c>
      <c r="B13" s="5" t="n">
        <v>942</v>
      </c>
    </row>
    <row r="14">
      <c r="A14" s="4" t="inlineStr">
        <is>
          <t>2023</t>
        </is>
      </c>
      <c r="B14" s="5" t="n">
        <v>970</v>
      </c>
    </row>
    <row r="15">
      <c r="A15" s="4" t="inlineStr">
        <is>
          <t>2024</t>
        </is>
      </c>
      <c r="B15" s="5" t="n">
        <v>999</v>
      </c>
    </row>
    <row r="16">
      <c r="A16" s="4" t="inlineStr">
        <is>
          <t>2025</t>
        </is>
      </c>
      <c r="B16" s="5" t="n">
        <v>1029</v>
      </c>
    </row>
    <row r="17">
      <c r="A17" s="4" t="inlineStr">
        <is>
          <t>Thereafter</t>
        </is>
      </c>
      <c r="B17" s="5" t="n">
        <v>4433</v>
      </c>
    </row>
    <row r="18">
      <c r="A18" s="4" t="inlineStr">
        <is>
          <t>Total undiscounted lease payments</t>
        </is>
      </c>
      <c r="B18" s="5" t="n">
        <v>8906</v>
      </c>
    </row>
    <row r="19">
      <c r="A19" s="4" t="inlineStr">
        <is>
          <t>Less present value discount</t>
        </is>
      </c>
      <c r="B19" s="5" t="n">
        <v>-2480</v>
      </c>
    </row>
    <row r="20">
      <c r="A20" s="4" t="inlineStr">
        <is>
          <t>Present value of lease liabilities</t>
        </is>
      </c>
      <c r="B20" s="5" t="n">
        <v>6426</v>
      </c>
    </row>
    <row r="21">
      <c r="A21" s="4" t="inlineStr">
        <is>
          <t>Office and other leases [Member]</t>
        </is>
      </c>
    </row>
    <row r="22">
      <c r="A22" s="4" t="inlineStr">
        <is>
          <t>2021 (excluding the six months ended June 30, 2021</t>
        </is>
      </c>
      <c r="B22" s="5" t="n">
        <v>444</v>
      </c>
    </row>
    <row r="23">
      <c r="A23" s="4" t="inlineStr">
        <is>
          <t>2022</t>
        </is>
      </c>
      <c r="B23" s="5" t="n">
        <v>773</v>
      </c>
    </row>
    <row r="24">
      <c r="A24" s="4" t="inlineStr">
        <is>
          <t>2023</t>
        </is>
      </c>
      <c r="B24" s="5" t="n">
        <v>775</v>
      </c>
    </row>
    <row r="25">
      <c r="A25" s="4" t="inlineStr">
        <is>
          <t>2024</t>
        </is>
      </c>
      <c r="B25" s="5" t="n">
        <v>147</v>
      </c>
    </row>
    <row r="26">
      <c r="A26" s="4" t="inlineStr">
        <is>
          <t>2025</t>
        </is>
      </c>
      <c r="B26" s="4" t="inlineStr">
        <is>
          <t xml:space="preserve"> </t>
        </is>
      </c>
    </row>
    <row r="27">
      <c r="A27" s="4" t="inlineStr">
        <is>
          <t>Thereafter</t>
        </is>
      </c>
      <c r="B27" s="4" t="inlineStr">
        <is>
          <t xml:space="preserve"> </t>
        </is>
      </c>
    </row>
    <row r="28">
      <c r="A28" s="4" t="inlineStr">
        <is>
          <t>Total undiscounted lease payments</t>
        </is>
      </c>
      <c r="B28" s="5" t="n">
        <v>2139</v>
      </c>
    </row>
    <row r="29">
      <c r="A29" s="4" t="inlineStr">
        <is>
          <t>Less present value discount</t>
        </is>
      </c>
      <c r="B29" s="5" t="n">
        <v>-265</v>
      </c>
    </row>
    <row r="30">
      <c r="A30" s="4" t="inlineStr">
        <is>
          <t>Present value of lease liabilities</t>
        </is>
      </c>
      <c r="B30" s="6" t="n">
        <v>1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C1" s="2" t="inlineStr">
        <is>
          <t>6 Months Ended</t>
        </is>
      </c>
    </row>
    <row r="2">
      <c r="B2" s="2" t="inlineStr">
        <is>
          <t>Jan. 31, 2021</t>
        </is>
      </c>
      <c r="C2" s="2" t="inlineStr">
        <is>
          <t>Jun. 30, 2021</t>
        </is>
      </c>
      <c r="D2" s="2" t="inlineStr">
        <is>
          <t>Jun. 30, 2020</t>
        </is>
      </c>
      <c r="E2" s="2" t="inlineStr">
        <is>
          <t>Mar. 31, 2021</t>
        </is>
      </c>
      <c r="F2" s="2" t="inlineStr">
        <is>
          <t>Dec. 31, 2020</t>
        </is>
      </c>
      <c r="G2" s="2" t="inlineStr">
        <is>
          <t>Mar. 31, 2020</t>
        </is>
      </c>
      <c r="H2" s="2" t="inlineStr">
        <is>
          <t>Dec. 31, 2019</t>
        </is>
      </c>
    </row>
    <row r="3">
      <c r="A3" s="3" t="inlineStr">
        <is>
          <t>Class of Stock [Line Items]</t>
        </is>
      </c>
    </row>
    <row r="4">
      <c r="A4" s="4" t="inlineStr">
        <is>
          <t>Proceeds from the sale of stock</t>
        </is>
      </c>
      <c r="C4" s="6" t="n">
        <v>84817</v>
      </c>
      <c r="D4" s="6" t="n">
        <v>14610</v>
      </c>
    </row>
    <row r="5">
      <c r="A5" s="4" t="inlineStr">
        <is>
          <t>Issuance expense</t>
        </is>
      </c>
      <c r="C5" s="5" t="n">
        <v>2137</v>
      </c>
      <c r="D5" s="5" t="n">
        <v>504</v>
      </c>
    </row>
    <row r="6">
      <c r="A6" s="4" t="inlineStr">
        <is>
          <t>Value of shares registered</t>
        </is>
      </c>
      <c r="C6" s="6" t="n">
        <v>714163</v>
      </c>
      <c r="D6" s="6" t="n">
        <v>27809</v>
      </c>
      <c r="E6" s="6" t="n">
        <v>367817</v>
      </c>
      <c r="F6" s="6" t="n">
        <v>277071</v>
      </c>
      <c r="G6" s="6" t="n">
        <v>33231</v>
      </c>
      <c r="H6" s="6" t="n">
        <v>26235</v>
      </c>
    </row>
    <row r="7">
      <c r="A7" s="4" t="inlineStr">
        <is>
          <t>Whinstone [Member]</t>
        </is>
      </c>
    </row>
    <row r="8">
      <c r="A8" s="3" t="inlineStr">
        <is>
          <t>Class of Stock [Line Items]</t>
        </is>
      </c>
    </row>
    <row r="9">
      <c r="A9" s="4" t="inlineStr">
        <is>
          <t>Number of shares of equity interests issued to acquire entity</t>
        </is>
      </c>
      <c r="C9" s="5" t="n">
        <v>11800000</v>
      </c>
    </row>
    <row r="10">
      <c r="A10" s="4" t="inlineStr">
        <is>
          <t>Restricted Stock [Member]</t>
        </is>
      </c>
    </row>
    <row r="11">
      <c r="A11" s="3" t="inlineStr">
        <is>
          <t>Class of Stock [Line Items]</t>
        </is>
      </c>
    </row>
    <row r="12">
      <c r="A12" s="4" t="inlineStr">
        <is>
          <t>Proceeds from the sale of stock</t>
        </is>
      </c>
      <c r="C12" s="6" t="n">
        <v>1300</v>
      </c>
    </row>
    <row r="13">
      <c r="A13" s="4" t="inlineStr">
        <is>
          <t>Warrant [Member] | Investors [Member]</t>
        </is>
      </c>
    </row>
    <row r="14">
      <c r="A14" s="3" t="inlineStr">
        <is>
          <t>Class of Stock [Line Items]</t>
        </is>
      </c>
    </row>
    <row r="15">
      <c r="A15" s="4" t="inlineStr">
        <is>
          <t>Number of warrants issued</t>
        </is>
      </c>
      <c r="C15" s="5" t="n">
        <v>1257235</v>
      </c>
    </row>
    <row r="16">
      <c r="A16" s="4" t="inlineStr">
        <is>
          <t>Number of warrants exercised</t>
        </is>
      </c>
      <c r="C16" s="5" t="n">
        <v>543686</v>
      </c>
    </row>
    <row r="17">
      <c r="A17" s="4" t="inlineStr">
        <is>
          <t>Members of our board of directors and an employee of Company [Member] | Restricted Stock [Member]</t>
        </is>
      </c>
    </row>
    <row r="18">
      <c r="A18" s="3" t="inlineStr">
        <is>
          <t>Class of Stock [Line Items]</t>
        </is>
      </c>
    </row>
    <row r="19">
      <c r="A19" s="4" t="inlineStr">
        <is>
          <t>Issuance of common stock</t>
        </is>
      </c>
      <c r="C19" s="5" t="n">
        <v>273529</v>
      </c>
    </row>
    <row r="20">
      <c r="A20" s="4" t="inlineStr">
        <is>
          <t>Number of shares held to cover withholding taxes related to the settlement of restricted stock units</t>
        </is>
      </c>
      <c r="C20" s="5" t="n">
        <v>43625</v>
      </c>
    </row>
    <row r="21">
      <c r="A21" s="4" t="inlineStr">
        <is>
          <t>Common Stock [Member] | Investors [Member]</t>
        </is>
      </c>
    </row>
    <row r="22">
      <c r="A22" s="3" t="inlineStr">
        <is>
          <t>Class of Stock [Line Items]</t>
        </is>
      </c>
    </row>
    <row r="23">
      <c r="A23" s="4" t="inlineStr">
        <is>
          <t>Issuance of common stock</t>
        </is>
      </c>
      <c r="C23" s="5" t="n">
        <v>415657</v>
      </c>
    </row>
    <row r="24">
      <c r="A24" s="4" t="inlineStr">
        <is>
          <t>Issuance of common stock, value</t>
        </is>
      </c>
      <c r="C24" s="6" t="n">
        <v>800</v>
      </c>
    </row>
    <row r="25">
      <c r="A25" s="4" t="inlineStr">
        <is>
          <t>Issuance of common stock shares exercised</t>
        </is>
      </c>
      <c r="C25" s="5" t="n">
        <v>415657</v>
      </c>
    </row>
    <row r="26">
      <c r="A26" s="4" t="inlineStr">
        <is>
          <t>Series B Preferred Stock [Member]</t>
        </is>
      </c>
    </row>
    <row r="27">
      <c r="A27" s="3" t="inlineStr">
        <is>
          <t>Class of Stock [Line Items]</t>
        </is>
      </c>
    </row>
    <row r="28">
      <c r="A28" s="4" t="inlineStr">
        <is>
          <t>Conversion of preferred stock</t>
        </is>
      </c>
      <c r="C28" s="5" t="n">
        <v>2000</v>
      </c>
    </row>
    <row r="29">
      <c r="A29" s="4" t="inlineStr">
        <is>
          <t>Leaving shares outstanding</t>
        </is>
      </c>
      <c r="C29" s="5" t="n">
        <v>2199</v>
      </c>
    </row>
    <row r="30">
      <c r="A30" s="4" t="inlineStr">
        <is>
          <t>2020 ATM Offering [Member] | Common Stock [Member] | H.C. Wainwright [Member]</t>
        </is>
      </c>
    </row>
    <row r="31">
      <c r="A31" s="3" t="inlineStr">
        <is>
          <t>Class of Stock [Line Items]</t>
        </is>
      </c>
    </row>
    <row r="32">
      <c r="A32" s="4" t="inlineStr">
        <is>
          <t>Proceeds from the sale of stock</t>
        </is>
      </c>
      <c r="B32" s="6" t="n">
        <v>84800</v>
      </c>
    </row>
    <row r="33">
      <c r="A33" s="4" t="inlineStr">
        <is>
          <t>Proceeds from the sale of stock net</t>
        </is>
      </c>
      <c r="B33" s="5" t="n">
        <v>82700</v>
      </c>
      <c r="C33" s="6" t="n">
        <v>82700</v>
      </c>
    </row>
    <row r="34">
      <c r="A34" s="4" t="inlineStr">
        <is>
          <t>Issuance expense</t>
        </is>
      </c>
      <c r="B34" s="6" t="n">
        <v>2100</v>
      </c>
    </row>
    <row r="35">
      <c r="A35" s="4" t="inlineStr">
        <is>
          <t>Weighted average price</t>
        </is>
      </c>
      <c r="B35" s="7" t="n">
        <v>19.13</v>
      </c>
      <c r="C35" s="7" t="n">
        <v>19.13</v>
      </c>
    </row>
    <row r="36">
      <c r="A36" s="4" t="inlineStr">
        <is>
          <t>Issuance of common stock</t>
        </is>
      </c>
      <c r="B36" s="5" t="n">
        <v>4433468</v>
      </c>
      <c r="C36" s="5" t="n">
        <v>4433468</v>
      </c>
    </row>
    <row r="37">
      <c r="A37" s="4" t="inlineStr">
        <is>
          <t>Issuance of common stock, value</t>
        </is>
      </c>
      <c r="C37" s="6" t="n">
        <v>200000</v>
      </c>
    </row>
    <row r="38">
      <c r="A38" s="4" t="inlineStr">
        <is>
          <t>Value of shares registered</t>
        </is>
      </c>
      <c r="B38" s="6" t="n">
        <v>2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 Options, Warrants and Restricted Common Stock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Unrecognized compensation cost</t>
        </is>
      </c>
      <c r="B4" s="8" t="n">
        <v>3.1</v>
      </c>
      <c r="D4" s="8" t="n">
        <v>3.1</v>
      </c>
    </row>
    <row r="5">
      <c r="A5" s="4" t="inlineStr">
        <is>
          <t>Unrecognized compensation cost, period for recognition</t>
        </is>
      </c>
      <c r="D5" s="4" t="inlineStr">
        <is>
          <t>7 years 10 months 24 days</t>
        </is>
      </c>
    </row>
    <row r="6">
      <c r="A6" s="4" t="inlineStr">
        <is>
          <t>Fair value of restricted stock granted</t>
        </is>
      </c>
      <c r="D6" s="6" t="n">
        <v>5</v>
      </c>
    </row>
    <row r="7">
      <c r="A7" s="4" t="inlineStr">
        <is>
          <t>Restricted stock awards under 2019 Equity Plan [Member]</t>
        </is>
      </c>
    </row>
    <row r="8">
      <c r="A8" s="3" t="inlineStr">
        <is>
          <t>Share-based Compensation Arrangement by Share-based Payment Award [Line Items]</t>
        </is>
      </c>
    </row>
    <row r="9">
      <c r="A9" s="4" t="inlineStr">
        <is>
          <t>Total stock-based compensation</t>
        </is>
      </c>
      <c r="B9" s="6" t="n">
        <v>1</v>
      </c>
      <c r="C9" s="8" t="n">
        <v>0.5</v>
      </c>
      <c r="D9" s="8" t="n">
        <v>1.9</v>
      </c>
      <c r="E9" s="8" t="n">
        <v>2.4</v>
      </c>
    </row>
    <row r="10">
      <c r="A10" s="4" t="inlineStr">
        <is>
          <t>Stock Incentive Plan [Member]</t>
        </is>
      </c>
    </row>
    <row r="11">
      <c r="A11" s="3" t="inlineStr">
        <is>
          <t>Share-based Compensation Arrangement by Share-based Payment Award [Line Items]</t>
        </is>
      </c>
    </row>
    <row r="12">
      <c r="A12" s="4" t="inlineStr">
        <is>
          <t>Options outstanding</t>
        </is>
      </c>
      <c r="B12" s="5" t="n">
        <v>12000</v>
      </c>
      <c r="D12" s="5" t="n">
        <v>12000</v>
      </c>
    </row>
    <row r="13">
      <c r="A13" s="4" t="inlineStr">
        <is>
          <t>Weighted average exercise price</t>
        </is>
      </c>
      <c r="B13" s="7" t="n">
        <v>4.09</v>
      </c>
      <c r="D13" s="7" t="n">
        <v>4.09</v>
      </c>
    </row>
    <row r="14">
      <c r="A14" s="4" t="inlineStr">
        <is>
          <t>Weighted average remaining contractual term</t>
        </is>
      </c>
      <c r="D14" s="4" t="inlineStr">
        <is>
          <t>2 years 2 months 12 days</t>
        </is>
      </c>
    </row>
    <row r="15">
      <c r="A15" s="4" t="inlineStr">
        <is>
          <t>Intrinsic value</t>
        </is>
      </c>
      <c r="B15" s="8" t="n">
        <v>0.4</v>
      </c>
      <c r="D15" s="8" t="n">
        <v>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Warrants and Restricted Common Stock (Schedule of Restricted Stock Activity) (Details) - Restricted Stock [Member]</t>
        </is>
      </c>
      <c r="B1" s="2" t="inlineStr">
        <is>
          <t>6 Months Ended</t>
        </is>
      </c>
    </row>
    <row r="2">
      <c r="B2" s="2" t="inlineStr">
        <is>
          <t>Jun. 30, 2021$ / sharesshares</t>
        </is>
      </c>
    </row>
    <row r="3">
      <c r="A3" s="3" t="inlineStr">
        <is>
          <t>Number of Shares</t>
        </is>
      </c>
    </row>
    <row r="4">
      <c r="A4" s="4" t="inlineStr">
        <is>
          <t>Unvested at January 1, 2021 | shares</t>
        </is>
      </c>
      <c r="B4" s="5" t="n">
        <v>633305</v>
      </c>
    </row>
    <row r="5">
      <c r="A5" s="4" t="inlineStr">
        <is>
          <t>Vested | shares</t>
        </is>
      </c>
      <c r="B5" s="5" t="n">
        <v>-151366</v>
      </c>
    </row>
    <row r="6">
      <c r="A6" s="4" t="inlineStr">
        <is>
          <t>Granted | shares</t>
        </is>
      </c>
      <c r="B6" s="5" t="n">
        <v>154056</v>
      </c>
    </row>
    <row r="7">
      <c r="A7" s="4" t="inlineStr">
        <is>
          <t>Forfeited | shares</t>
        </is>
      </c>
      <c r="B7" s="5" t="n">
        <v>-150</v>
      </c>
    </row>
    <row r="8">
      <c r="A8" s="4" t="inlineStr">
        <is>
          <t>Unvested at June 30, 2021 | shares</t>
        </is>
      </c>
      <c r="B8" s="5" t="n">
        <v>635845</v>
      </c>
    </row>
    <row r="9">
      <c r="A9" s="3" t="inlineStr">
        <is>
          <t>Weighted Average Grant-Date Fair value</t>
        </is>
      </c>
    </row>
    <row r="10">
      <c r="A10" s="4" t="inlineStr">
        <is>
          <t>Unvested at January 1, 2021 | $ / shares</t>
        </is>
      </c>
      <c r="B10" s="7" t="n">
        <v>1.27</v>
      </c>
    </row>
    <row r="11">
      <c r="A11" s="4" t="inlineStr">
        <is>
          <t>Vested | $ / shares</t>
        </is>
      </c>
      <c r="B11" s="10" t="n">
        <v>9.84</v>
      </c>
    </row>
    <row r="12">
      <c r="A12" s="4" t="inlineStr">
        <is>
          <t>Granted | $ / shares</t>
        </is>
      </c>
      <c r="B12" s="10" t="n">
        <v>33.96</v>
      </c>
    </row>
    <row r="13">
      <c r="A13" s="4" t="inlineStr">
        <is>
          <t>Forfeited | $ / shares</t>
        </is>
      </c>
      <c r="B13" s="10" t="n">
        <v>44.64</v>
      </c>
    </row>
    <row r="14">
      <c r="A14" s="4" t="inlineStr">
        <is>
          <t>Unvested at June 30, 2021 | $ / shares</t>
        </is>
      </c>
      <c r="B14" s="7" t="n">
        <v>7.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tock Options, Warrants and Restricted Common Stock (Schedule of Award Activity) (Details) - Other common stock purchase options [Member] - USD ($)</t>
        </is>
      </c>
      <c r="B1" s="2" t="inlineStr">
        <is>
          <t>6 Months Ended</t>
        </is>
      </c>
      <c r="C1" s="2" t="inlineStr">
        <is>
          <t>12 Months Ended</t>
        </is>
      </c>
    </row>
    <row r="2">
      <c r="B2" s="2" t="inlineStr">
        <is>
          <t>Jun. 30, 2021</t>
        </is>
      </c>
      <c r="C2" s="2" t="inlineStr">
        <is>
          <t>Dec. 31, 2020</t>
        </is>
      </c>
    </row>
    <row r="3">
      <c r="A3" s="3" t="inlineStr">
        <is>
          <t>Shares Underlying Options/Warrants</t>
        </is>
      </c>
    </row>
    <row r="4">
      <c r="A4" s="4" t="inlineStr">
        <is>
          <t>Outstanding, beginning</t>
        </is>
      </c>
      <c r="B4" s="5" t="n">
        <v>2061770</v>
      </c>
    </row>
    <row r="5">
      <c r="A5" s="4" t="inlineStr">
        <is>
          <t>Exercised</t>
        </is>
      </c>
      <c r="B5" s="5" t="n">
        <v>-1672892</v>
      </c>
    </row>
    <row r="6">
      <c r="A6" s="4" t="inlineStr">
        <is>
          <t>Forfeited</t>
        </is>
      </c>
      <c r="B6" s="5" t="n">
        <v>-388878</v>
      </c>
    </row>
    <row r="7">
      <c r="A7" s="4" t="inlineStr">
        <is>
          <t>Outstanding, ending</t>
        </is>
      </c>
      <c r="B7" s="4" t="inlineStr">
        <is>
          <t xml:space="preserve"> </t>
        </is>
      </c>
      <c r="C7" s="5" t="n">
        <v>2061770</v>
      </c>
    </row>
    <row r="8">
      <c r="A8" s="3" t="inlineStr">
        <is>
          <t>Weighted Average Exercise Price</t>
        </is>
      </c>
    </row>
    <row r="9">
      <c r="A9" s="4" t="inlineStr">
        <is>
          <t>Outstanding, beginning</t>
        </is>
      </c>
      <c r="B9" s="7" t="n">
        <v>32.33</v>
      </c>
    </row>
    <row r="10">
      <c r="A10" s="4" t="inlineStr">
        <is>
          <t>Exercised</t>
        </is>
      </c>
      <c r="B10" s="10" t="n">
        <v>1.94</v>
      </c>
    </row>
    <row r="11">
      <c r="A11" s="4" t="inlineStr">
        <is>
          <t>Forfeited</t>
        </is>
      </c>
      <c r="B11" s="5" t="n">
        <v>40</v>
      </c>
    </row>
    <row r="12">
      <c r="A12" s="4" t="inlineStr">
        <is>
          <t>Outstanding, ending</t>
        </is>
      </c>
      <c r="B12" s="4" t="inlineStr">
        <is>
          <t xml:space="preserve"> </t>
        </is>
      </c>
      <c r="C12" s="7" t="n">
        <v>32.33</v>
      </c>
    </row>
    <row r="13">
      <c r="A13" s="3" t="inlineStr">
        <is>
          <t>Weighted Average Remaining Contractual Term (Years)</t>
        </is>
      </c>
    </row>
    <row r="14">
      <c r="A14" s="4" t="inlineStr">
        <is>
          <t>Outstanding</t>
        </is>
      </c>
      <c r="C14" s="4" t="inlineStr">
        <is>
          <t>1 year 1 month 6 days</t>
        </is>
      </c>
    </row>
    <row r="15">
      <c r="A15" s="3" t="inlineStr">
        <is>
          <t>Aggregate Intrinsic Value</t>
        </is>
      </c>
    </row>
    <row r="16">
      <c r="A16" s="4" t="inlineStr">
        <is>
          <t>Outstanding</t>
        </is>
      </c>
      <c r="B16" s="4" t="inlineStr">
        <is>
          <t xml:space="preserve"> </t>
        </is>
      </c>
      <c r="C16" s="6" t="n">
        <v>6256</v>
      </c>
    </row>
    <row r="17">
      <c r="A17" s="4" t="inlineStr">
        <is>
          <t>Exercisable</t>
        </is>
      </c>
      <c r="B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Narrative) (Details)</t>
        </is>
      </c>
      <c r="B1" s="2" t="inlineStr">
        <is>
          <t>6 Months Ended</t>
        </is>
      </c>
    </row>
    <row r="2">
      <c r="B2" s="2" t="inlineStr">
        <is>
          <t>Jun. 30, 2021</t>
        </is>
      </c>
    </row>
    <row r="3">
      <c r="A3" s="4" t="inlineStr">
        <is>
          <t>Discount rate [Member]</t>
        </is>
      </c>
    </row>
    <row r="4">
      <c r="A4" s="3" t="inlineStr">
        <is>
          <t>Fair Value, Assets and Liabilities Measured on Recurring and Nonrecurring Basis [Line Items]</t>
        </is>
      </c>
    </row>
    <row r="5">
      <c r="A5" s="4" t="inlineStr">
        <is>
          <t>Discount rate</t>
        </is>
      </c>
      <c r="B5" s="4" t="inlineStr">
        <is>
          <t>21.00%</t>
        </is>
      </c>
    </row>
    <row r="6">
      <c r="A6" s="4" t="inlineStr">
        <is>
          <t>Whinstone US, LLC [Member] | Discount rate [Member]</t>
        </is>
      </c>
    </row>
    <row r="7">
      <c r="A7" s="3" t="inlineStr">
        <is>
          <t>Fair Value, Assets and Liabilities Measured on Recurring and Nonrecurring Basis [Line Items]</t>
        </is>
      </c>
    </row>
    <row r="8">
      <c r="A8" s="4" t="inlineStr">
        <is>
          <t>Discount rate</t>
        </is>
      </c>
      <c r="B8" s="4" t="inlineStr">
        <is>
          <t>21.00%</t>
        </is>
      </c>
    </row>
    <row r="9">
      <c r="A9" s="4" t="inlineStr">
        <is>
          <t>Whinstone US, LLC [Member] | Standard &amp; Poor's [Member]</t>
        </is>
      </c>
    </row>
    <row r="10">
      <c r="A10" s="3" t="inlineStr">
        <is>
          <t>Fair Value, Assets and Liabilities Measured on Recurring and Nonrecurring Basis [Line Items]</t>
        </is>
      </c>
    </row>
    <row r="11">
      <c r="A11" s="4" t="inlineStr">
        <is>
          <t>Discount rate</t>
        </is>
      </c>
      <c r="B11" s="4" t="inlineStr">
        <is>
          <t>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and Liabilities Measured at Fair Value on Recurring Basis) (Details) - Recurring [Member] - USD ($) $ in Thousands</t>
        </is>
      </c>
      <c r="B1" s="2" t="inlineStr">
        <is>
          <t>Jun. 30, 2021</t>
        </is>
      </c>
      <c r="C1" s="2" t="inlineStr">
        <is>
          <t>May 26, 2021</t>
        </is>
      </c>
    </row>
    <row r="2">
      <c r="A2" s="3" t="inlineStr">
        <is>
          <t>Fair Value, Assets and Liabilities Measured on Recurring and Nonrecurring Basis [Line Items]</t>
        </is>
      </c>
    </row>
    <row r="3">
      <c r="A3" s="4" t="inlineStr">
        <is>
          <t>Derivative asset</t>
        </is>
      </c>
      <c r="B3" s="6" t="n">
        <v>30360</v>
      </c>
      <c r="C3" s="6" t="n">
        <v>13967</v>
      </c>
    </row>
    <row r="4">
      <c r="A4" s="4" t="inlineStr">
        <is>
          <t>Contingent consideration liability</t>
        </is>
      </c>
      <c r="B4" s="5" t="n">
        <v>83138</v>
      </c>
      <c r="C4" s="5" t="n">
        <v>82953</v>
      </c>
    </row>
    <row r="5">
      <c r="A5" s="4" t="inlineStr">
        <is>
          <t>Quoted prices in active markets (Level 1) [Member]</t>
        </is>
      </c>
    </row>
    <row r="6">
      <c r="A6" s="3" t="inlineStr">
        <is>
          <t>Fair Value, Assets and Liabilities Measured on Recurring and Nonrecurring Basis [Line Items]</t>
        </is>
      </c>
    </row>
    <row r="7">
      <c r="A7" s="4" t="inlineStr">
        <is>
          <t>Derivative asset</t>
        </is>
      </c>
      <c r="B7" s="4" t="inlineStr">
        <is>
          <t xml:space="preserve"> </t>
        </is>
      </c>
      <c r="C7" s="4" t="inlineStr">
        <is>
          <t xml:space="preserve"> </t>
        </is>
      </c>
    </row>
    <row r="8">
      <c r="A8" s="4" t="inlineStr">
        <is>
          <t>Contingent consideration liability</t>
        </is>
      </c>
      <c r="B8" s="4" t="inlineStr">
        <is>
          <t xml:space="preserve"> </t>
        </is>
      </c>
      <c r="C8" s="4" t="inlineStr">
        <is>
          <t xml:space="preserve"> </t>
        </is>
      </c>
    </row>
    <row r="9">
      <c r="A9" s="4" t="inlineStr">
        <is>
          <t>Significant other observable inputs (Level 2) [Member]</t>
        </is>
      </c>
    </row>
    <row r="10">
      <c r="A10" s="3" t="inlineStr">
        <is>
          <t>Fair Value, Assets and Liabilities Measured on Recurring and Nonrecurring Basis [Line Items]</t>
        </is>
      </c>
    </row>
    <row r="11">
      <c r="A11" s="4" t="inlineStr">
        <is>
          <t>Derivative asset</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Significant unobservable inputs (Level 3) [Member]</t>
        </is>
      </c>
    </row>
    <row r="14">
      <c r="A14" s="3" t="inlineStr">
        <is>
          <t>Fair Value, Assets and Liabilities Measured on Recurring and Nonrecurring Basis [Line Items]</t>
        </is>
      </c>
    </row>
    <row r="15">
      <c r="A15" s="4" t="inlineStr">
        <is>
          <t>Derivative asset</t>
        </is>
      </c>
      <c r="B15" s="5" t="n">
        <v>30360</v>
      </c>
      <c r="C15" s="5" t="n">
        <v>13967</v>
      </c>
    </row>
    <row r="16">
      <c r="A16" s="4" t="inlineStr">
        <is>
          <t>Contingent consideration liability</t>
        </is>
      </c>
      <c r="B16" s="6" t="n">
        <v>83138</v>
      </c>
      <c r="C16" s="6" t="n">
        <v>829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Changes in Estimated Fair Value of Derivative Ass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alance as of January 1, 2021</t>
        </is>
      </c>
      <c r="D4" s="4" t="inlineStr">
        <is>
          <t xml:space="preserve"> </t>
        </is>
      </c>
    </row>
    <row r="5">
      <c r="A5" s="4" t="inlineStr">
        <is>
          <t>Acquisition of Whinstone</t>
        </is>
      </c>
      <c r="D5" s="5" t="n">
        <v>37761</v>
      </c>
    </row>
    <row r="6">
      <c r="A6" s="4" t="inlineStr">
        <is>
          <t>Change in fair value of derivative asset</t>
        </is>
      </c>
      <c r="B6" s="6" t="n">
        <v>17536</v>
      </c>
      <c r="C6" s="4" t="inlineStr">
        <is>
          <t xml:space="preserve"> </t>
        </is>
      </c>
      <c r="D6" s="5" t="n">
        <v>17536</v>
      </c>
      <c r="E6" s="4" t="inlineStr">
        <is>
          <t xml:space="preserve"> </t>
        </is>
      </c>
    </row>
    <row r="7">
      <c r="A7" s="4" t="inlineStr">
        <is>
          <t>Balance as of June 30, 2021</t>
        </is>
      </c>
      <c r="B7" s="5" t="n">
        <v>30360</v>
      </c>
      <c r="D7" s="5" t="n">
        <v>30360</v>
      </c>
    </row>
    <row r="8">
      <c r="A8" s="4" t="inlineStr">
        <is>
          <t>Significant unobservable inputs (Level 3) [Member]</t>
        </is>
      </c>
    </row>
    <row r="9">
      <c r="A9" s="3" t="inlineStr">
        <is>
          <t>Fair Value, Assets and Liabilities Measured on Recurring and Nonrecurring Basis [Line Items]</t>
        </is>
      </c>
    </row>
    <row r="10">
      <c r="A10" s="4" t="inlineStr">
        <is>
          <t>Balance as of January 1, 2021</t>
        </is>
      </c>
      <c r="D10" s="4" t="inlineStr">
        <is>
          <t xml:space="preserve"> </t>
        </is>
      </c>
    </row>
    <row r="11">
      <c r="A11" s="4" t="inlineStr">
        <is>
          <t>Acquisition of Whinstone</t>
        </is>
      </c>
      <c r="D11" s="5" t="n">
        <v>13967</v>
      </c>
    </row>
    <row r="12">
      <c r="A12" s="4" t="inlineStr">
        <is>
          <t>Change in fair value of derivative asset</t>
        </is>
      </c>
      <c r="D12" s="5" t="n">
        <v>16393</v>
      </c>
    </row>
    <row r="13">
      <c r="A13" s="4" t="inlineStr">
        <is>
          <t>Balance as of June 30, 2021</t>
        </is>
      </c>
      <c r="B13" s="6" t="n">
        <v>30360</v>
      </c>
      <c r="D13" s="6" t="n">
        <v>303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Estimated Fair Value of Liability) (Details) - Significant unobservable inputs (Level 3) [Member]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Balance as of January 1, 2021</t>
        </is>
      </c>
      <c r="B4" s="4" t="inlineStr">
        <is>
          <t xml:space="preserve"> </t>
        </is>
      </c>
    </row>
    <row r="5">
      <c r="A5" s="4" t="inlineStr">
        <is>
          <t>Acquisition of Whinstone</t>
        </is>
      </c>
      <c r="B5" s="5" t="n">
        <v>82953</v>
      </c>
    </row>
    <row r="6">
      <c r="A6" s="4" t="inlineStr">
        <is>
          <t>Change in fair value of contingent consideration</t>
        </is>
      </c>
      <c r="B6" s="5" t="n">
        <v>185</v>
      </c>
    </row>
    <row r="7">
      <c r="A7" s="4" t="inlineStr">
        <is>
          <t>Balance as of June 30, 2021</t>
        </is>
      </c>
      <c r="B7" s="6" t="n">
        <v>831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6867</v>
      </c>
      <c r="C4" s="6" t="n">
        <v>-14867</v>
      </c>
    </row>
    <row r="5">
      <c r="A5" s="3" t="inlineStr">
        <is>
          <t>Adjustments to reconcile net income (loss) to net cash used in operating activities:</t>
        </is>
      </c>
    </row>
    <row r="6">
      <c r="A6" s="4" t="inlineStr">
        <is>
          <t>Stock-based compensation</t>
        </is>
      </c>
      <c r="B6" s="5" t="n">
        <v>1905</v>
      </c>
      <c r="C6" s="5" t="n">
        <v>2381</v>
      </c>
    </row>
    <row r="7">
      <c r="A7" s="4" t="inlineStr">
        <is>
          <t>Depreciation and amortization</t>
        </is>
      </c>
      <c r="B7" s="5" t="n">
        <v>8584</v>
      </c>
      <c r="C7" s="5" t="n">
        <v>1493</v>
      </c>
    </row>
    <row r="8">
      <c r="A8" s="4" t="inlineStr">
        <is>
          <t>Amortization of license fee revenue</t>
        </is>
      </c>
      <c r="B8" s="5" t="n">
        <v>-48</v>
      </c>
      <c r="C8" s="5" t="n">
        <v>-48</v>
      </c>
    </row>
    <row r="9">
      <c r="A9" s="4" t="inlineStr">
        <is>
          <t>Amortization of right of use assets</t>
        </is>
      </c>
      <c r="B9" s="5" t="n">
        <v>54</v>
      </c>
      <c r="C9" s="5" t="n">
        <v>648</v>
      </c>
    </row>
    <row r="10">
      <c r="A10" s="4" t="inlineStr">
        <is>
          <t>Deferred income tax expense</t>
        </is>
      </c>
      <c r="B10" s="5" t="n">
        <v>3730</v>
      </c>
      <c r="C10" s="4" t="inlineStr">
        <is>
          <t xml:space="preserve"> </t>
        </is>
      </c>
    </row>
    <row r="11">
      <c r="A11" s="4" t="inlineStr">
        <is>
          <t>Impairment of long-term investment</t>
        </is>
      </c>
      <c r="B11" s="4" t="inlineStr">
        <is>
          <t xml:space="preserve"> </t>
        </is>
      </c>
      <c r="C11" s="5" t="n">
        <v>9413</v>
      </c>
    </row>
    <row r="12">
      <c r="A12" s="4" t="inlineStr">
        <is>
          <t>Impairment of cryptocurrencies</t>
        </is>
      </c>
      <c r="B12" s="5" t="n">
        <v>17507</v>
      </c>
      <c r="C12" s="5" t="n">
        <v>989</v>
      </c>
    </row>
    <row r="13">
      <c r="A13" s="4" t="inlineStr">
        <is>
          <t>Reversal of registration rights penalty</t>
        </is>
      </c>
      <c r="B13" s="4" t="inlineStr">
        <is>
          <t xml:space="preserve"> </t>
        </is>
      </c>
      <c r="C13" s="5" t="n">
        <v>-1358</v>
      </c>
    </row>
    <row r="14">
      <c r="A14" s="4" t="inlineStr">
        <is>
          <t>Change in fair value of derivative asset</t>
        </is>
      </c>
      <c r="B14" s="5" t="n">
        <v>-16393</v>
      </c>
      <c r="C14" s="4" t="inlineStr">
        <is>
          <t xml:space="preserve"> </t>
        </is>
      </c>
    </row>
    <row r="15">
      <c r="A15" s="4" t="inlineStr">
        <is>
          <t>Realized gain on sale/exchange of long-term investment</t>
        </is>
      </c>
      <c r="B15" s="5" t="n">
        <v>-26260</v>
      </c>
      <c r="C15" s="4" t="inlineStr">
        <is>
          <t xml:space="preserve"> </t>
        </is>
      </c>
    </row>
    <row r="16">
      <c r="A16" s="4" t="inlineStr">
        <is>
          <t>Realized gain on sale/exchange of cryptocurrencies</t>
        </is>
      </c>
      <c r="B16" s="5" t="n">
        <v>-29</v>
      </c>
      <c r="C16" s="5" t="n">
        <v>-106</v>
      </c>
    </row>
    <row r="17">
      <c r="A17" s="4" t="inlineStr">
        <is>
          <t>Unrealized gain on marketable equity securities</t>
        </is>
      </c>
      <c r="B17" s="5" t="n">
        <v>-339</v>
      </c>
      <c r="C17" s="4" t="inlineStr">
        <is>
          <t xml:space="preserve"> </t>
        </is>
      </c>
    </row>
    <row r="18">
      <c r="A18" s="4" t="inlineStr">
        <is>
          <t>Gain on sale of equipment</t>
        </is>
      </c>
      <c r="B18" s="4" t="inlineStr">
        <is>
          <t xml:space="preserve"> </t>
        </is>
      </c>
      <c r="C18" s="5" t="n">
        <v>-35</v>
      </c>
    </row>
    <row r="19">
      <c r="A19" s="3" t="inlineStr">
        <is>
          <t>Changes in assets and liabilities:</t>
        </is>
      </c>
    </row>
    <row r="20">
      <c r="A20" s="4" t="inlineStr">
        <is>
          <t>Accounts receivable</t>
        </is>
      </c>
      <c r="B20" s="5" t="n">
        <v>1045</v>
      </c>
      <c r="C20" s="4" t="inlineStr">
        <is>
          <t xml:space="preserve"> </t>
        </is>
      </c>
    </row>
    <row r="21">
      <c r="A21" s="4" t="inlineStr">
        <is>
          <t>Prepaid expenses and other current assets</t>
        </is>
      </c>
      <c r="B21" s="5" t="n">
        <v>2373</v>
      </c>
      <c r="C21" s="5" t="n">
        <v>1206</v>
      </c>
    </row>
    <row r="22">
      <c r="A22" s="4" t="inlineStr">
        <is>
          <t>Cryptocurrencies - mining, net of mining pool operating fees</t>
        </is>
      </c>
      <c r="B22" s="5" t="n">
        <v>-54139</v>
      </c>
      <c r="C22" s="5" t="n">
        <v>-4216</v>
      </c>
    </row>
    <row r="23">
      <c r="A23" s="4" t="inlineStr">
        <is>
          <t>Accounts payable</t>
        </is>
      </c>
      <c r="B23" s="5" t="n">
        <v>15036</v>
      </c>
      <c r="C23" s="5" t="n">
        <v>141</v>
      </c>
    </row>
    <row r="24">
      <c r="A24" s="4" t="inlineStr">
        <is>
          <t>Accrued expenses</t>
        </is>
      </c>
      <c r="B24" s="5" t="n">
        <v>2379</v>
      </c>
      <c r="C24" s="5" t="n">
        <v>-278</v>
      </c>
    </row>
    <row r="25">
      <c r="A25" s="4" t="inlineStr">
        <is>
          <t>Customer deposits</t>
        </is>
      </c>
      <c r="B25" s="5" t="n">
        <v>2693</v>
      </c>
      <c r="C25" s="4" t="inlineStr">
        <is>
          <t xml:space="preserve"> </t>
        </is>
      </c>
    </row>
    <row r="26">
      <c r="A26" s="4" t="inlineStr">
        <is>
          <t>Deferred revenue</t>
        </is>
      </c>
      <c r="B26" s="5" t="n">
        <v>-12071</v>
      </c>
      <c r="C26" s="4" t="inlineStr">
        <is>
          <t xml:space="preserve"> </t>
        </is>
      </c>
    </row>
    <row r="27">
      <c r="A27" s="4" t="inlineStr">
        <is>
          <t>Lease liability</t>
        </is>
      </c>
      <c r="B27" s="5" t="n">
        <v>-87</v>
      </c>
      <c r="C27" s="5" t="n">
        <v>-649</v>
      </c>
    </row>
    <row r="28">
      <c r="A28" s="4" t="inlineStr">
        <is>
          <t>Net cash used in operating activities</t>
        </is>
      </c>
      <c r="B28" s="5" t="n">
        <v>-27193</v>
      </c>
      <c r="C28" s="5" t="n">
        <v>-5286</v>
      </c>
    </row>
    <row r="29">
      <c r="A29" s="3" t="inlineStr">
        <is>
          <t>Cash flows from investing activities</t>
        </is>
      </c>
    </row>
    <row r="30">
      <c r="A30" s="4" t="inlineStr">
        <is>
          <t>Acquisition of Whinstone, net of cash acquired</t>
        </is>
      </c>
      <c r="B30" s="5" t="n">
        <v>-40879</v>
      </c>
      <c r="C30" s="4" t="inlineStr">
        <is>
          <t xml:space="preserve"> </t>
        </is>
      </c>
    </row>
    <row r="31">
      <c r="A31" s="4" t="inlineStr">
        <is>
          <t>Proceeds from the sale of long-term investments</t>
        </is>
      </c>
      <c r="B31" s="5" t="n">
        <v>1800</v>
      </c>
      <c r="C31" s="4" t="inlineStr">
        <is>
          <t xml:space="preserve"> </t>
        </is>
      </c>
    </row>
    <row r="32">
      <c r="A32" s="4" t="inlineStr">
        <is>
          <t>Proceeds from sale of digital currencies</t>
        </is>
      </c>
      <c r="B32" s="5" t="n">
        <v>33</v>
      </c>
      <c r="C32" s="4" t="inlineStr">
        <is>
          <t xml:space="preserve"> </t>
        </is>
      </c>
    </row>
    <row r="33">
      <c r="A33" s="4" t="inlineStr">
        <is>
          <t>Proceeds from the sale of equipment</t>
        </is>
      </c>
      <c r="B33" s="4" t="inlineStr">
        <is>
          <t xml:space="preserve"> </t>
        </is>
      </c>
      <c r="C33" s="5" t="n">
        <v>98</v>
      </c>
    </row>
    <row r="34">
      <c r="A34" s="4" t="inlineStr">
        <is>
          <t>Deposits on equipment</t>
        </is>
      </c>
      <c r="B34" s="5" t="n">
        <v>-84986</v>
      </c>
      <c r="C34" s="5" t="n">
        <v>-5520</v>
      </c>
    </row>
    <row r="35">
      <c r="A35" s="4" t="inlineStr">
        <is>
          <t>Purchases of property and equipment, including construction in progress</t>
        </is>
      </c>
      <c r="B35" s="5" t="n">
        <v>-7126</v>
      </c>
      <c r="C35" s="5" t="n">
        <v>-1449</v>
      </c>
    </row>
    <row r="36">
      <c r="A36" s="4" t="inlineStr">
        <is>
          <t>Patent costs incurred</t>
        </is>
      </c>
      <c r="B36" s="5" t="n">
        <v>-16</v>
      </c>
      <c r="C36" s="5" t="n">
        <v>-28</v>
      </c>
    </row>
    <row r="37">
      <c r="A37" s="4" t="inlineStr">
        <is>
          <t>Net cash used in investing activities</t>
        </is>
      </c>
      <c r="B37" s="5" t="n">
        <v>-131174</v>
      </c>
      <c r="C37" s="5" t="n">
        <v>-6899</v>
      </c>
    </row>
    <row r="38">
      <c r="A38" s="3" t="inlineStr">
        <is>
          <t>Cash flows from financing activities</t>
        </is>
      </c>
    </row>
    <row r="39">
      <c r="A39" s="4" t="inlineStr">
        <is>
          <t>Proceeds from the issuance of common stock / At-the-market offering</t>
        </is>
      </c>
      <c r="B39" s="5" t="n">
        <v>84817</v>
      </c>
      <c r="C39" s="5" t="n">
        <v>14610</v>
      </c>
    </row>
    <row r="40">
      <c r="A40" s="4" t="inlineStr">
        <is>
          <t>Offering costs for the issuance of common stock / At-the-market offering</t>
        </is>
      </c>
      <c r="B40" s="5" t="n">
        <v>-2137</v>
      </c>
      <c r="C40" s="5" t="n">
        <v>-504</v>
      </c>
    </row>
    <row r="41">
      <c r="A41" s="4" t="inlineStr">
        <is>
          <t>Proceeds from exercise of common stock warrants</t>
        </is>
      </c>
      <c r="B41" s="5" t="n">
        <v>806</v>
      </c>
      <c r="C41" s="4" t="inlineStr">
        <is>
          <t xml:space="preserve"> </t>
        </is>
      </c>
    </row>
    <row r="42">
      <c r="A42" s="4" t="inlineStr">
        <is>
          <t>Repurchase of common shares to pay employee withholding taxes</t>
        </is>
      </c>
      <c r="B42" s="5" t="n">
        <v>-1318</v>
      </c>
      <c r="C42" s="5" t="n">
        <v>-221</v>
      </c>
    </row>
    <row r="43">
      <c r="A43" s="4" t="inlineStr">
        <is>
          <t>Net cash provided by financing activities</t>
        </is>
      </c>
      <c r="B43" s="5" t="n">
        <v>82168</v>
      </c>
      <c r="C43" s="5" t="n">
        <v>13885</v>
      </c>
    </row>
    <row r="44">
      <c r="A44" s="4" t="inlineStr">
        <is>
          <t>Net increase in cash and cash equivalents</t>
        </is>
      </c>
      <c r="B44" s="5" t="n">
        <v>-76199</v>
      </c>
      <c r="C44" s="5" t="n">
        <v>1700</v>
      </c>
    </row>
    <row r="45">
      <c r="A45" s="4" t="inlineStr">
        <is>
          <t>Cash and cash equivalents at beginning of period</t>
        </is>
      </c>
      <c r="B45" s="5" t="n">
        <v>223382</v>
      </c>
      <c r="C45" s="5" t="n">
        <v>7440</v>
      </c>
    </row>
    <row r="46">
      <c r="A46" s="4" t="inlineStr">
        <is>
          <t>Cash and cash equivalents at end of period</t>
        </is>
      </c>
      <c r="B46" s="5" t="n">
        <v>147183</v>
      </c>
      <c r="C46" s="5" t="n">
        <v>9140</v>
      </c>
    </row>
    <row r="47">
      <c r="A47" s="3" t="inlineStr">
        <is>
          <t>Supplemental disclosure of cash flow information:</t>
        </is>
      </c>
    </row>
    <row r="48">
      <c r="A48" s="4" t="inlineStr">
        <is>
          <t>Cash paid for interest</t>
        </is>
      </c>
      <c r="B48" s="4" t="inlineStr">
        <is>
          <t xml:space="preserve"> </t>
        </is>
      </c>
      <c r="C48" s="4" t="inlineStr">
        <is>
          <t xml:space="preserve"> </t>
        </is>
      </c>
    </row>
    <row r="49">
      <c r="A49" s="4" t="inlineStr">
        <is>
          <t>Cash paid for taxes</t>
        </is>
      </c>
      <c r="B49" s="4" t="inlineStr">
        <is>
          <t xml:space="preserve"> </t>
        </is>
      </c>
      <c r="C49" s="4" t="inlineStr">
        <is>
          <t xml:space="preserve"> </t>
        </is>
      </c>
    </row>
    <row r="50">
      <c r="A50" s="3" t="inlineStr">
        <is>
          <t>Supplemental disclosure of noncash investing and financing activities:</t>
        </is>
      </c>
    </row>
    <row r="51">
      <c r="A51" s="4" t="inlineStr">
        <is>
          <t>Issuance of common stock for business combination</t>
        </is>
      </c>
      <c r="B51" s="5" t="n">
        <v>326152</v>
      </c>
      <c r="C51" s="4" t="inlineStr">
        <is>
          <t xml:space="preserve"> </t>
        </is>
      </c>
    </row>
    <row r="52">
      <c r="A52" s="4" t="inlineStr">
        <is>
          <t>Issuance of common stock to settle previously accrued executive compensation</t>
        </is>
      </c>
      <c r="B52" s="4" t="inlineStr">
        <is>
          <t xml:space="preserve"> </t>
        </is>
      </c>
      <c r="C52" s="5" t="n">
        <v>175</v>
      </c>
    </row>
    <row r="53">
      <c r="A53" s="4" t="inlineStr">
        <is>
          <t>Reclassification of deposits to property and equipment</t>
        </is>
      </c>
      <c r="B53" s="5" t="n">
        <v>40993</v>
      </c>
      <c r="C53" s="4" t="inlineStr">
        <is>
          <t xml:space="preserve"> </t>
        </is>
      </c>
    </row>
    <row r="54">
      <c r="A54" s="4" t="inlineStr">
        <is>
          <t>Conversion of preferred stock to common stock</t>
        </is>
      </c>
      <c r="B54" s="6" t="n">
        <v>11</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6 Months Ended</t>
        </is>
      </c>
    </row>
    <row r="2">
      <c r="B2" s="2" t="inlineStr">
        <is>
          <t>Jun. 30, 2021USD ($)</t>
        </is>
      </c>
    </row>
    <row r="3">
      <c r="A3" s="3" t="inlineStr">
        <is>
          <t>Commitments and Contingencies Disclosure [Abstract]</t>
        </is>
      </c>
    </row>
    <row r="4">
      <c r="A4" s="4" t="inlineStr">
        <is>
          <t>Annual lease payments</t>
        </is>
      </c>
      <c r="B4" s="6" t="n">
        <v>9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and Operating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portable segment revenue:</t>
        </is>
      </c>
    </row>
    <row r="4">
      <c r="A4" s="4" t="inlineStr">
        <is>
          <t>Total revenue</t>
        </is>
      </c>
      <c r="B4" s="6" t="n">
        <v>34348</v>
      </c>
      <c r="C4" s="6" t="n">
        <v>1942</v>
      </c>
      <c r="D4" s="6" t="n">
        <v>57545</v>
      </c>
      <c r="E4" s="6" t="n">
        <v>4328</v>
      </c>
    </row>
    <row r="5">
      <c r="A5" s="4" t="inlineStr">
        <is>
          <t>Total segment and consolidated cost of revenue (exclusive of depreciation and amortization shown below)</t>
        </is>
      </c>
      <c r="B5" s="5" t="n">
        <v>13061</v>
      </c>
      <c r="C5" s="5" t="n">
        <v>1440</v>
      </c>
      <c r="D5" s="5" t="n">
        <v>20595</v>
      </c>
      <c r="E5" s="5" t="n">
        <v>2847</v>
      </c>
    </row>
    <row r="6">
      <c r="A6" s="3" t="inlineStr">
        <is>
          <t>Reconciling Items:</t>
        </is>
      </c>
    </row>
    <row r="7">
      <c r="A7" s="4" t="inlineStr">
        <is>
          <t>Acquisition-related costs</t>
        </is>
      </c>
      <c r="B7" s="5" t="n">
        <v>-17032</v>
      </c>
      <c r="C7" s="4" t="inlineStr">
        <is>
          <t xml:space="preserve"> </t>
        </is>
      </c>
      <c r="D7" s="5" t="n">
        <v>-18342</v>
      </c>
      <c r="E7" s="4" t="inlineStr">
        <is>
          <t xml:space="preserve"> </t>
        </is>
      </c>
    </row>
    <row r="8">
      <c r="A8" s="4" t="inlineStr">
        <is>
          <t>Selling, general and administrative</t>
        </is>
      </c>
      <c r="B8" s="5" t="n">
        <v>-3512</v>
      </c>
      <c r="C8" s="5" t="n">
        <v>-2229</v>
      </c>
      <c r="D8" s="5" t="n">
        <v>-7664</v>
      </c>
      <c r="E8" s="5" t="n">
        <v>-5964</v>
      </c>
    </row>
    <row r="9">
      <c r="A9" s="4" t="inlineStr">
        <is>
          <t>Depreciation and amortization</t>
        </is>
      </c>
      <c r="B9" s="5" t="n">
        <v>-5738</v>
      </c>
      <c r="C9" s="5" t="n">
        <v>-830</v>
      </c>
      <c r="D9" s="5" t="n">
        <v>-8584</v>
      </c>
      <c r="E9" s="5" t="n">
        <v>-1493</v>
      </c>
    </row>
    <row r="10">
      <c r="A10" s="4" t="inlineStr">
        <is>
          <t>Change in fair value of derivative asset</t>
        </is>
      </c>
      <c r="B10" s="5" t="n">
        <v>17536</v>
      </c>
      <c r="C10" s="4" t="inlineStr">
        <is>
          <t xml:space="preserve"> </t>
        </is>
      </c>
      <c r="D10" s="5" t="n">
        <v>17536</v>
      </c>
      <c r="E10" s="4" t="inlineStr">
        <is>
          <t xml:space="preserve"> </t>
        </is>
      </c>
    </row>
    <row r="11">
      <c r="A11" s="4" t="inlineStr">
        <is>
          <t>Change in fair value of contingent consideration</t>
        </is>
      </c>
      <c r="B11" s="5" t="n">
        <v>-185</v>
      </c>
      <c r="C11" s="4" t="inlineStr">
        <is>
          <t xml:space="preserve"> </t>
        </is>
      </c>
      <c r="D11" s="5" t="n">
        <v>-185</v>
      </c>
      <c r="E11" s="4" t="inlineStr">
        <is>
          <t xml:space="preserve"> </t>
        </is>
      </c>
    </row>
    <row r="12">
      <c r="A12" s="4" t="inlineStr">
        <is>
          <t>Impairment of long-term investment</t>
        </is>
      </c>
      <c r="B12" s="4" t="inlineStr">
        <is>
          <t xml:space="preserve"> </t>
        </is>
      </c>
      <c r="C12" s="5" t="n">
        <v>-9413</v>
      </c>
      <c r="D12" s="4" t="inlineStr">
        <is>
          <t xml:space="preserve"> </t>
        </is>
      </c>
      <c r="E12" s="5" t="n">
        <v>-9413</v>
      </c>
    </row>
    <row r="13">
      <c r="A13" s="4" t="inlineStr">
        <is>
          <t>Impairment of cryptocurrencies</t>
        </is>
      </c>
      <c r="B13" s="5" t="n">
        <v>-17507</v>
      </c>
      <c r="C13" s="4" t="inlineStr">
        <is>
          <t xml:space="preserve"> </t>
        </is>
      </c>
      <c r="D13" s="5" t="n">
        <v>-17507</v>
      </c>
      <c r="E13" s="5" t="n">
        <v>-989</v>
      </c>
    </row>
    <row r="14">
      <c r="A14" s="4" t="inlineStr">
        <is>
          <t>Reversal of registration rights penalty</t>
        </is>
      </c>
      <c r="B14" s="4" t="inlineStr">
        <is>
          <t xml:space="preserve"> </t>
        </is>
      </c>
      <c r="C14" s="5" t="n">
        <v>1358</v>
      </c>
      <c r="D14" s="4" t="inlineStr">
        <is>
          <t xml:space="preserve"> </t>
        </is>
      </c>
      <c r="E14" s="5" t="n">
        <v>1358</v>
      </c>
    </row>
    <row r="15">
      <c r="A15" s="4" t="inlineStr">
        <is>
          <t>Gain on sale of equipment</t>
        </is>
      </c>
      <c r="B15" s="4" t="inlineStr">
        <is>
          <t xml:space="preserve"> </t>
        </is>
      </c>
      <c r="C15" s="5" t="n">
        <v>18</v>
      </c>
      <c r="D15" s="4" t="inlineStr">
        <is>
          <t xml:space="preserve"> </t>
        </is>
      </c>
      <c r="E15" s="5" t="n">
        <v>35</v>
      </c>
    </row>
    <row r="16">
      <c r="A16" s="4" t="inlineStr">
        <is>
          <t>Interest income</t>
        </is>
      </c>
      <c r="B16" s="5" t="n">
        <v>80</v>
      </c>
      <c r="C16" s="5" t="n">
        <v>16</v>
      </c>
      <c r="D16" s="5" t="n">
        <v>255</v>
      </c>
      <c r="E16" s="5" t="n">
        <v>14</v>
      </c>
    </row>
    <row r="17">
      <c r="A17" s="4" t="inlineStr">
        <is>
          <t>Interest expense</t>
        </is>
      </c>
      <c r="B17" s="4" t="inlineStr">
        <is>
          <t xml:space="preserve"> </t>
        </is>
      </c>
      <c r="C17" s="4" t="inlineStr">
        <is>
          <t xml:space="preserve"> </t>
        </is>
      </c>
      <c r="D17" s="4" t="inlineStr">
        <is>
          <t xml:space="preserve"> </t>
        </is>
      </c>
      <c r="E17" s="4" t="inlineStr">
        <is>
          <t xml:space="preserve"> </t>
        </is>
      </c>
    </row>
    <row r="18">
      <c r="A18" s="4" t="inlineStr">
        <is>
          <t>Other income (expense)</t>
        </is>
      </c>
      <c r="B18" s="5" t="n">
        <v>1510</v>
      </c>
      <c r="C18" s="5" t="n">
        <v>-12</v>
      </c>
      <c r="D18" s="5" t="n">
        <v>1510</v>
      </c>
      <c r="E18" s="5" t="n">
        <v>-2</v>
      </c>
    </row>
    <row r="19">
      <c r="A19" s="4" t="inlineStr">
        <is>
          <t>Realized gain on sale/exchange of long-term investment</t>
        </is>
      </c>
      <c r="B19" s="5" t="n">
        <v>26260</v>
      </c>
      <c r="C19" s="4" t="inlineStr">
        <is>
          <t xml:space="preserve"> </t>
        </is>
      </c>
      <c r="D19" s="5" t="n">
        <v>26260</v>
      </c>
      <c r="E19" s="4" t="inlineStr">
        <is>
          <t xml:space="preserve"> </t>
        </is>
      </c>
    </row>
    <row r="20">
      <c r="A20" s="4" t="inlineStr">
        <is>
          <t>Realized gain on sale/exchange of cryptocurrencies</t>
        </is>
      </c>
      <c r="B20" s="5" t="n">
        <v>29</v>
      </c>
      <c r="C20" s="4" t="inlineStr">
        <is>
          <t xml:space="preserve"> </t>
        </is>
      </c>
      <c r="D20" s="5" t="n">
        <v>29</v>
      </c>
      <c r="E20" s="5" t="n">
        <v>106</v>
      </c>
    </row>
    <row r="21">
      <c r="A21" s="4" t="inlineStr">
        <is>
          <t>Unrealized gain on marketable equity securities</t>
        </is>
      </c>
      <c r="B21" s="5" t="n">
        <v>339</v>
      </c>
      <c r="C21" s="4" t="inlineStr">
        <is>
          <t xml:space="preserve"> </t>
        </is>
      </c>
      <c r="D21" s="5" t="n">
        <v>339</v>
      </c>
      <c r="E21" s="4" t="inlineStr">
        <is>
          <t xml:space="preserve"> </t>
        </is>
      </c>
    </row>
    <row r="22">
      <c r="A22" s="4" t="inlineStr">
        <is>
          <t>Deferred income tax benefit</t>
        </is>
      </c>
      <c r="B22" s="5" t="n">
        <v>-3730</v>
      </c>
      <c r="C22" s="4" t="inlineStr">
        <is>
          <t xml:space="preserve"> </t>
        </is>
      </c>
      <c r="D22" s="5" t="n">
        <v>-3730</v>
      </c>
      <c r="E22" s="4" t="inlineStr">
        <is>
          <t xml:space="preserve"> </t>
        </is>
      </c>
    </row>
    <row r="23">
      <c r="A23" s="4" t="inlineStr">
        <is>
          <t>Net income (loss)</t>
        </is>
      </c>
      <c r="B23" s="5" t="n">
        <v>19337</v>
      </c>
      <c r="C23" s="5" t="n">
        <v>-10590</v>
      </c>
      <c r="D23" s="5" t="n">
        <v>26867</v>
      </c>
      <c r="E23" s="5" t="n">
        <v>-14867</v>
      </c>
    </row>
    <row r="24">
      <c r="A24" s="4" t="inlineStr">
        <is>
          <t>Revenue, net - cryptocurrency mining [Member]</t>
        </is>
      </c>
    </row>
    <row r="25">
      <c r="A25" s="3" t="inlineStr">
        <is>
          <t>Reportable segment revenue:</t>
        </is>
      </c>
    </row>
    <row r="26">
      <c r="A26" s="4" t="inlineStr">
        <is>
          <t>Total revenue</t>
        </is>
      </c>
      <c r="B26" s="5" t="n">
        <v>31450</v>
      </c>
      <c r="C26" s="5" t="n">
        <v>1918</v>
      </c>
      <c r="D26" s="5" t="n">
        <v>54623</v>
      </c>
      <c r="E26" s="5" t="n">
        <v>4280</v>
      </c>
    </row>
    <row r="27">
      <c r="A27" s="4" t="inlineStr">
        <is>
          <t>Cost of revenues, cryptocurrency mining (exclusive of depreciation and amortization shown below)</t>
        </is>
      </c>
      <c r="B27" s="5" t="n">
        <v>9325</v>
      </c>
      <c r="C27" s="5" t="n">
        <v>1440</v>
      </c>
      <c r="D27" s="5" t="n">
        <v>16859</v>
      </c>
      <c r="E27" s="5" t="n">
        <v>2847</v>
      </c>
    </row>
    <row r="28">
      <c r="A28" s="4" t="inlineStr">
        <is>
          <t>Revenue, net - data center hosting [Member]</t>
        </is>
      </c>
    </row>
    <row r="29">
      <c r="A29" s="3" t="inlineStr">
        <is>
          <t>Reportable segment revenue:</t>
        </is>
      </c>
    </row>
    <row r="30">
      <c r="A30" s="4" t="inlineStr">
        <is>
          <t>Total revenue</t>
        </is>
      </c>
      <c r="B30" s="5" t="n">
        <v>2874</v>
      </c>
      <c r="C30" s="4" t="inlineStr">
        <is>
          <t xml:space="preserve"> </t>
        </is>
      </c>
      <c r="D30" s="5" t="n">
        <v>2874</v>
      </c>
      <c r="E30" s="4" t="inlineStr">
        <is>
          <t xml:space="preserve"> </t>
        </is>
      </c>
    </row>
    <row r="31">
      <c r="A31" s="4" t="inlineStr">
        <is>
          <t>Cost of revenues, data center hosting (exclusive of depreciation and amortization shown below)</t>
        </is>
      </c>
      <c r="B31" s="5" t="n">
        <v>3736</v>
      </c>
      <c r="C31" s="4" t="inlineStr">
        <is>
          <t xml:space="preserve"> </t>
        </is>
      </c>
      <c r="D31" s="5" t="n">
        <v>3736</v>
      </c>
      <c r="E31" s="4" t="inlineStr">
        <is>
          <t xml:space="preserve"> </t>
        </is>
      </c>
    </row>
    <row r="32">
      <c r="A32" s="4" t="inlineStr">
        <is>
          <t>Other [Member]</t>
        </is>
      </c>
    </row>
    <row r="33">
      <c r="A33" s="3" t="inlineStr">
        <is>
          <t>Reportable segment revenue:</t>
        </is>
      </c>
    </row>
    <row r="34">
      <c r="A34" s="4" t="inlineStr">
        <is>
          <t>Total revenue</t>
        </is>
      </c>
      <c r="B34" s="6" t="n">
        <v>24</v>
      </c>
      <c r="C34" s="6" t="n">
        <v>24</v>
      </c>
      <c r="D34" s="6" t="n">
        <v>48</v>
      </c>
      <c r="E34" s="6" t="n">
        <v>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Subsequent Event [Member] - shares</t>
        </is>
      </c>
      <c r="B1" s="2" t="inlineStr">
        <is>
          <t>Aug. 12, 2021</t>
        </is>
      </c>
      <c r="C1" s="2" t="inlineStr">
        <is>
          <t>Jul. 31, 2021</t>
        </is>
      </c>
    </row>
    <row r="2">
      <c r="A2" s="4" t="inlineStr">
        <is>
          <t>Performance RSU [Member]</t>
        </is>
      </c>
    </row>
    <row r="3">
      <c r="A3" s="3" t="inlineStr">
        <is>
          <t>Subsequent Event [Line Items]</t>
        </is>
      </c>
    </row>
    <row r="4">
      <c r="A4" s="4" t="inlineStr">
        <is>
          <t>Number of shares awarded</t>
        </is>
      </c>
      <c r="B4" s="5" t="n">
        <v>319026</v>
      </c>
    </row>
    <row r="5">
      <c r="A5" s="4" t="inlineStr">
        <is>
          <t>Stock option awards under Plan [Member]</t>
        </is>
      </c>
    </row>
    <row r="6">
      <c r="A6" s="3" t="inlineStr">
        <is>
          <t>Subsequent Event [Line Items]</t>
        </is>
      </c>
    </row>
    <row r="7">
      <c r="A7" s="4" t="inlineStr">
        <is>
          <t>Number of shares awarded</t>
        </is>
      </c>
      <c r="C7" s="5" t="n">
        <v>15880</v>
      </c>
    </row>
    <row r="8">
      <c r="A8" s="4" t="inlineStr">
        <is>
          <t>Restricted Stock Units (RSUs) [Member] | Minimum [Member]</t>
        </is>
      </c>
    </row>
    <row r="9">
      <c r="A9" s="3" t="inlineStr">
        <is>
          <t>Subsequent Event [Line Items]</t>
        </is>
      </c>
    </row>
    <row r="10">
      <c r="A10" s="4" t="inlineStr">
        <is>
          <t>Ownership interest percentage</t>
        </is>
      </c>
      <c r="B10" s="4" t="inlineStr">
        <is>
          <t>0.00%</t>
        </is>
      </c>
    </row>
    <row r="11">
      <c r="A11" s="4" t="inlineStr">
        <is>
          <t>Restricted Stock Units (RSUs) [Member] | Maximum [Member]</t>
        </is>
      </c>
    </row>
    <row r="12">
      <c r="A12" s="3" t="inlineStr">
        <is>
          <t>Subsequent Event [Line Items]</t>
        </is>
      </c>
    </row>
    <row r="13">
      <c r="A13" s="4" t="inlineStr">
        <is>
          <t>Ownership interest percentage</t>
        </is>
      </c>
      <c r="B13"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 of Our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 of Our Business</t>
        </is>
      </c>
      <c r="B4" s="4" t="inlineStr">
        <is>
          <t xml:space="preserve">Note 1. Organization and Operation of Our Business Nature of Operations: Riot Blockchain, Inc. operates a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The Company has also historically mined Bitcoin cash and litecoin; however, the Company has focused its efforts on mining Bitcoin. The Company participates in “mining pools” organized by “mining pool operators” in which we share our mining power (known as “hashrate”) with the hashrate generated by other miners participating in the pool to earn cryptocurrency rewards. The mining pool operator provides a service that coordinates the computing power of the independent mining enterprises participating in the mining pool. Fees are paid to the mining pool operator to cover the costs of maintaining the pool. The pool uses software that coordinates the pool members’ mining power, identifies new block rewards, records how much hashrate each participant contributes to the pool, and assigns cryptocurrency rewards earned by the pool among its participants in proportion to the hashrate each participant contributed to the pool in connection with solving a block. The Company generates substantially all its revenue through two business segments, its Cryptocurrency Mining segment and its Data Center Hosting segment. Cryptocurrency Mining: Generally speaking, mining operators with greater hashing power relative to other miners attempting to solve a block have a higher chance of solving the block and receiving a cryptocurrency award. Further, as the market price for Bitcoin has increased, we have observed generally that the relative number of miners and the total hashing power deployed on the Bitcoin blockchain has also increased. Accordingly, we seek to increase our hashing power capacity relative to the total hashing power devoted to the Bitcoin blockchain by acquiring and deploying increasing numbers of the latest generation of more powerful and energy-efficient miners. As of June 30, 2021, the Company exclusively operated the Antminer series of miners manufactured by Bitmain Technologies Limited (“Bitmain”), which use ASIC chips designed around the 256-bit secure hashing algorithm (SHA-256) used by the Bitcoin blockchain and, therefore, the primary cryptocurrency the Company seeks to mine is Bitcoin. During the six months ended June 30, 2021, the Company continued to expand its quantity of miners and the scope of its mining operations, and the acquisition of Whinstone provided the Company with the necessary infrastructure to increase its operational efficiency and performance. During the year ended December 31, 2020, the Company entered into purchase agreements to acquire 33,646 Antminers from Bitmain, including 12,000 model S19j-Pro miners, 20,606 model S19-Pro miners and 1,040 model S19 miners. As of December 31, 2020, the Company had received and deployed 7,043 total miners at the Company’s mining operation pursuant to a co-location mining services agreement with Coinmint, LLC (“Coinmint”) at Coinmint’s facility in New York (the “Coinmint Facility”), including 4,000 model S17-Pro miners purchased from Bitmain in 2019, as well as 3,043 of the miners purchased from Bitmain in 2020. During the six months ended June 30, 2021, the Company received 16,603 additional Antminer model S19-Pro miners related to its 2020 purchase agreements with Bitmain and, as of June 30, 2021, had deployed a total of 16,146 miners in its mining operations. During 2021 the Company entered into two additional purchase agreements with Bitmain to acquire 43,500 Antminer model S19j (90 Terahash per second) (“TH/s”) miners, for a total purchase price of approximately $145.7 million. Pursuant to these agreements, approximately $41.1 million of the total purchase price, has been paid by the Company to Bitmain as deposits, with the remainder payable in installments in advance of shipment of the miners, which is scheduled to occur on a monthly basis between October 2021 and October 2022.
6 Riot Blockchain, Inc. and Subsidiaries Notes to the Condensed Interim Consolidated Financial Statements (Unaudited) Data Center Hosting: On May 26, 2021, the Company completed its previously announced strategic acquisition (the “Whinstone Acquisition”) of Whinstone US, Inc. (“Whinstone”) from Northern Data AG, a German stock corporation (the “Seller”). Whinstone’s data center facility is believed to be the largest single facility, as measured by developed capacity, in North America for Bitcoin mining (the “Whinstone Facility”). Construction on the Whinstone Facility in Rockdale, Texas began in 2020 and is located on a 100-acre site, hosting Bitcoin mining customers in three buildings totaling 190,000 square feet. The site is subject to a long-term ground lease agreement, with electricity provided via a long-term power supply contract. Upon completion of the Whinstone Acquisition, we commenced expansion of the Whinstone Facility to 750 megawatts (“MW”), from its existing 300 MW developed capacity. This expanded Bitcoin mining infrastructure is initially expected to comprise four new buildings totaling approximately 240,000 square feet, with the capacity to support an estimated 112,000 S19j Antminers based upon current configurations. It is expected that the first portion of this expansion will be completed by Q1 2022 and the balance during Q2 2022. The expansion of Bitcoin mining infrastructure at Whinstone provides critical capacity for Riot to deploy its future shipments of Bitcoin mining hardware, in addition to providing an opportunity to expand Whinstone’s hosting business for third-party Bitcoin miners. In pursuit of achieving the most efficient power strategy, Whinstone combines fixed low-cost power agreements, real-time spot power procurement and income from ancillary power services revenue. Bitcoin miners benefit from low-cost energy to maximize production margins, benefiting from an electricity supply with the flexibility to respond rapidly to supply and demand events in the power market. The combination of Riot and Whinstone allows the Company to rapidly scale its self-mining business with one of the world’s largest mining facilities with power costs among the lowest in the industry. Whinstone currently hosts Bitcoin mining operations for institutional clients. In addition to hosting revenue, Whinstone also generates engineering and construction services revenue from hosting clients on site, including revenue derived from the fabrication, installation and maintenance services and deployment assistance on immersion cooling technology for Bitcoin mining. Investments in Marketable Equity Securities: In September 2017 and February 2018, the Company acquired a minority interest for $9.4 million in Coinsquare Ltd. (“Coinsquare”), which operates a digital crypto currency exchange platform in Canada. The investment resulted in an ownership in Coinsquare by the Company of approximately 11.7%, on a fully diluted basis. In 2020, the Company determined there were indicators that would cause a 100% impairment of the Coinsquare investment, resulting in the Company recording an impairment expense of $9.4 million in 2020. The Company elected under Accounting Standards Update (“ASU”) 2016-01, Recognition and Measurement of Financial Assets and Financial Liabilities, During the period ended June 30, 2021, under agreements generally between Coinsquare, Coinsquare’s shareholders (including Riot) and Mogo Inc. (NASDAQ: MOGO) (“Mogo Agreement”), a digital payments and financial technology company (“Mogo”), Riot sold its 3.4 million common shares of Coinsquare (the “Coinsquare Shares”) in exchange for approximately 3.2 million common shares of Mogo (the “Mogo Shares”) and approximately US $1.8 million in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1</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At June 30, 2021, the Company had approximate balances of cash and cash equivalents of $147.2 million, working capital of $183.8 million, total stockholders’ equity of $714.2 million and an accumulated deficit of $203.0 million. To date, the Company has, in large part, relied on equity financings to fund its operations. The Company believes its current cash on hand is sufficient to meet its operating and capital requirements for at least the next one-year from the date these financial statements are issued. During the six months ended June 30, 2021, the Company paid approximately $70.5 million as deposits primarily for miners and as of June 30, 2021, reclassified $41.1 million to property and equipment in connection with the receipt of 16,603 miners received at the Coinmint Facility and at Whinstone. During the six months ended June 30, 2021, the Company received net proceeds of approximately $82.7 million (after deducting $2.1 million in commissions and expenses) from sales of 4,433,468 shares of its common stock, no par value, at a weighted average gross sales price of $19.13 per share, which were sold in the Company’s December 2020 at-the-market offering of up to $200 million in shares of our common stock, no par value (the “December 2020 ATM Offering”) by H.C. Wainwright &amp; Co., LLC (“H.C. Wainwright”), as the Company’s sales agent, pursuant to the terms of the Second Amendment to the At-the-Market Sales Agreement between the Company and H.C. Wainwright. All shares of the Company’s common stock, no par value, sold under the December 2020 ATM Offering were issued pursuant to the Company’s shelf registration statement on Form S-3 (Registration No. 333-251149), filed with the SEC on December 4, 2020 (the “December 2020 Registration Statement”). COVID-19: The COVID-19 global pandemic has been unprecedented and unpredictable and is likely to continue to result in significant national and global economic disruption, which may adversely affect our business. Based on the Company’s current assessment, however, the Company does not expect any material impact on its long-term strategic plans, its operations, or its liquidity due to the worldwide spread of COVID-19. However, the Company is actively monitoring this situation and the possible effects on its financial condition, liquidity, operations, suppliers, and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6:46Z</dcterms:created>
  <dcterms:modified xmlns:dcterms="http://purl.org/dc/terms/" xmlns:xsi="http://www.w3.org/2001/XMLSchema-instance" xsi:type="dcterms:W3CDTF">2021-08-23T20:36:46Z</dcterms:modified>
</cp:coreProperties>
</file>